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BASIS OF PRESENTATION" sheetId="7" r:id="rId7"/>
    <s:sheet name="GOING CONCERN" sheetId="8" r:id="rId8"/>
    <s:sheet name="SUMMARY OF SIGNFICANT ACCOUNTIN" sheetId="9" r:id="rId9"/>
    <s:sheet name="RESTRICTED CASH" sheetId="10" r:id="rId10"/>
    <s:sheet name="PREPAID EXPENSES" sheetId="11" r:id="rId11"/>
    <s:sheet name="PROPERTY AND EQUIPMENT" sheetId="12" r:id="rId12"/>
    <s:sheet name="OIL AND GAS INTERESTS" sheetId="13" r:id="rId13"/>
    <s:sheet name="EARNINGS (LOSS) PER SHARE" sheetId="14" r:id="rId14"/>
    <s:sheet name="RELATED PARTY TRANSACTIONS" sheetId="15" r:id="rId15"/>
    <s:sheet name="NOTES PAYABLE" sheetId="16" r:id="rId16"/>
    <s:sheet name="COMMON STOCK" sheetId="17" r:id="rId17"/>
    <s:sheet name="FAIR VALUE MEASUREMENTS" sheetId="18" r:id="rId18"/>
    <s:sheet name="COMMITMENTS" sheetId="19" r:id="rId19"/>
    <s:sheet name="ASSET RETIREMENT OBLIGATION" sheetId="20" r:id="rId20"/>
    <s:sheet name="SUPPLEMENTAL CASH FLOW AND OTHE" sheetId="21" r:id="rId21"/>
    <s:sheet name="CONCENTRATIONS" sheetId="22" r:id="rId22"/>
    <s:sheet name="INCOME TAXES" sheetId="23" r:id="rId23"/>
    <s:sheet name="SUPPLEMENTAL OIL AND GAS INFORM" sheetId="24" r:id="rId24"/>
    <s:sheet name="SUMMARY OF SIGNFICANT ACCOUNT25" sheetId="25" r:id="rId25"/>
    <s:sheet name="SUMMARY OF SIGNFICANT ACCOUNT26" sheetId="26" r:id="rId26"/>
    <s:sheet name="PREPAID EXPENSES (Tables)" sheetId="27" r:id="rId27"/>
    <s:sheet name="PROPERTY AND EQUIPMENT (Tables)" sheetId="28" r:id="rId28"/>
    <s:sheet name="EARNINGS (LOSS) PER SHARE (Tabl" sheetId="29" r:id="rId29"/>
    <s:sheet name="NOTES PAYABLE (Tables)" sheetId="30" r:id="rId30"/>
    <s:sheet name="COMMON STOCK (Tables)" sheetId="31" r:id="rId31"/>
    <s:sheet name="COMMITMENTS (Tables)" sheetId="32" r:id="rId32"/>
    <s:sheet name="ASSET RETIREMENT OBLIGATION (Ta" sheetId="33" r:id="rId33"/>
    <s:sheet name="SUPPLEMENTAL CASH FLOW AND OT34" sheetId="34" r:id="rId34"/>
    <s:sheet name="INCOME TAXES (Tables)" sheetId="35" r:id="rId35"/>
    <s:sheet name="SUPPLEMENTAL OIL AND GAS PRODUC" sheetId="36" r:id="rId36"/>
    <s:sheet name="BASIS OF PRESENTATION (Narrativ" sheetId="37" r:id="rId37"/>
    <s:sheet name="GOING CONCERN (Narrative) (Deta" sheetId="38" r:id="rId38"/>
    <s:sheet name="SUMMARY OF SIGNIFICANT ACCOUNTI" sheetId="39" r:id="rId39"/>
    <s:sheet name="SUMMARY OF SIGNFIICANT ACCOUNTI" sheetId="40" r:id="rId40"/>
    <s:sheet name="RESTRICTED CASH (Narrative) (De" sheetId="41" r:id="rId41"/>
    <s:sheet name="PREPAID EXPENSES (Narrative) (D" sheetId="42" r:id="rId42"/>
    <s:sheet name="PREPAID EXPENSES (Schedule of C" sheetId="43" r:id="rId43"/>
    <s:sheet name="PROPERTY AND EQUIPMENT (Narrati" sheetId="44" r:id="rId44"/>
    <s:sheet name="PROPERTY AND EQUIPMENT (Schedul" sheetId="45" r:id="rId45"/>
    <s:sheet name="OIL AND GAS INTERESTS (Narrativ" sheetId="46" r:id="rId46"/>
    <s:sheet name="EARNINGS (LOSS) PER SHARE (Sche" sheetId="47" r:id="rId47"/>
    <s:sheet name="RELATED PARTY TRANSACTIONS (Nar" sheetId="48" r:id="rId48"/>
    <s:sheet name="NOTES PAYABLE (Narrative) (Deta" sheetId="49" r:id="rId49"/>
    <s:sheet name="NOTES PAYABLE (Schedule of Requ" sheetId="50" r:id="rId50"/>
    <s:sheet name="COMMON STOCK (Narrative) (Detai" sheetId="51" r:id="rId51"/>
    <s:sheet name="COMMON STOCK (Schedule of Grant" sheetId="52" r:id="rId52"/>
    <s:sheet name="COMMON STOCK (Summary of Stock " sheetId="53" r:id="rId53"/>
    <s:sheet name="COMMON STOCK (Schedule of Stock" sheetId="54" r:id="rId54"/>
    <s:sheet name="COMMON STOCK (Summary of Change" sheetId="55" r:id="rId55"/>
    <s:sheet name="COMMITMENTS (Narrative) (Detail" sheetId="56" r:id="rId56"/>
    <s:sheet name="COMMITMENTS (Schedule of Future" sheetId="57" r:id="rId57"/>
    <s:sheet name="COMMITMENTS (Schedule of of Req" sheetId="58" r:id="rId58"/>
    <s:sheet name="ASSET RETIREMENT OBLIGATION (Ch" sheetId="59" r:id="rId59"/>
    <s:sheet name="SUPPLEMENTAL CASH FLOW AND OT60" sheetId="60" r:id="rId60"/>
    <s:sheet name="INCOME TAXES (Schedule of Non-C" sheetId="61" r:id="rId61"/>
    <s:sheet name="INCOME TAXES (Schedule of Compo" sheetId="62" r:id="rId62"/>
    <s:sheet name="SUPPLEMENTAL OIL AND GAS INFO63" sheetId="63" r:id="rId63"/>
    <s:sheet name="SUPPLEMENTAL OIL AND GAS INFO64" sheetId="64" r:id="rId64"/>
    <s:sheet name="SUPPLEMENTAL OIL AND GAS INFO65" sheetId="65" r:id="rId65"/>
    <s:sheet name="SUPPLEMENTAL OIL AND GAS INFO66" sheetId="66" r:id="rId66"/>
    <s:sheet name="SUPPLEMENTAL OIL AND GAS INFO67" sheetId="67" r:id="rId67"/>
    <s:sheet name="SUPPLEMENTAL OIL AND GAS INFO68" sheetId="68" r:id="rId68"/>
    <s:sheet name="SUPPLEMENTAL OIL AND GAS INFO69" sheetId="69" r:id="rId69"/>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Sep. 30, 2015</t>
  </si>
  <si>
    <t>Jan. 04, 2016</t>
  </si>
  <si>
    <t>Mar. 31, 2015</t>
  </si>
  <si>
    <t>Document and Entity Information [Abstract]</t>
  </si>
  <si>
    <t>Trading Symbol</t>
  </si>
  <si>
    <t>akva</t>
  </si>
  <si>
    <t>Entity Registrant Name</t>
  </si>
  <si>
    <t>ARKANOVA ENERGY CORP.</t>
  </si>
  <si>
    <t>Entity Central Index Key</t>
  </si>
  <si>
    <t>Current Fiscal Year End Date</t>
  </si>
  <si>
    <t>--09-30</t>
  </si>
  <si>
    <t>Entity Filer Category</t>
  </si>
  <si>
    <t>Smaller Reporting Company</t>
  </si>
  <si>
    <t>Document Type</t>
  </si>
  <si>
    <t>10-K</t>
  </si>
  <si>
    <t>Document Period End Date</t>
  </si>
  <si>
    <t>Sep. 30,
		2015</t>
  </si>
  <si>
    <t>Document Fiscal Year Focus</t>
  </si>
  <si>
    <t>Document Fiscal Period Focus</t>
  </si>
  <si>
    <t>Q4</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t>
  </si>
  <si>
    <t>Sep. 30, 2014</t>
  </si>
  <si>
    <t>ASSETS</t>
  </si>
  <si>
    <t>Cash and cash equivalents</t>
  </si>
  <si>
    <t>Restricted cash</t>
  </si>
  <si>
    <t>Oil and gas receivables</t>
  </si>
  <si>
    <t>Prepaid expenses and other</t>
  </si>
  <si>
    <t>Total current assets</t>
  </si>
  <si>
    <t>Property and equipment, net of accumulated depreciation and impairment of $453,798 and $335,504</t>
  </si>
  <si>
    <t>Oil and gas properties, full cost method [Abstract]</t>
  </si>
  <si>
    <t>Evaluated, net of accumulated depletion and impairment of $19,540,800 and $18,382,583</t>
  </si>
  <si>
    <t>Other Assets</t>
  </si>
  <si>
    <t xml:space="preserve"> </t>
  </si>
  <si>
    <t>Total assets</t>
  </si>
  <si>
    <t>LIABILITIES AND STOCKHOLDERS' DEFICIT</t>
  </si>
  <si>
    <t>Accounts payable</t>
  </si>
  <si>
    <t>Accrued liabilities</t>
  </si>
  <si>
    <t>Due to related party</t>
  </si>
  <si>
    <t>Current portion of loans payable</t>
  </si>
  <si>
    <t>Project advances</t>
  </si>
  <si>
    <t>Other liabilites</t>
  </si>
  <si>
    <t>Total current liabilities</t>
  </si>
  <si>
    <t>Loans payable</t>
  </si>
  <si>
    <t>Notes payable</t>
  </si>
  <si>
    <t>Asset retirement obligations</t>
  </si>
  <si>
    <t>Other liabilities</t>
  </si>
  <si>
    <t>Total liabilities</t>
  </si>
  <si>
    <t>Contingencies and commitments</t>
  </si>
  <si>
    <t>Stockholders' Deficit</t>
  </si>
  <si>
    <t>Common Stock, $0.001 par value, 1,000,000,000 shares authorized, 54,182,267 (September 30, 2014 - 54,182,267) shares issued and outstanding</t>
  </si>
  <si>
    <t>Additional paid-in capital</t>
  </si>
  <si>
    <t>Accumulated deficit</t>
  </si>
  <si>
    <t>Total stockholders' deficit</t>
  </si>
  <si>
    <t>Total liabilities and stockholders' deficit</t>
  </si>
  <si>
    <t>Consolidated Balance Sheets (Parenthetical) - USD ($)</t>
  </si>
  <si>
    <t>Property and equipment, accumulated depreciation</t>
  </si>
  <si>
    <t>Oil and gas properties evaluated, accumulated depletion</t>
  </si>
  <si>
    <t>Common Stock, par value (in Dollars per Share)</t>
  </si>
  <si>
    <t>$ .001</t>
  </si>
  <si>
    <t>Common Stock, shares authorized (in Shares)</t>
  </si>
  <si>
    <t>Common Stock, shares issued (in Shares)</t>
  </si>
  <si>
    <t>Common Stock, shares outstanding (in Shares)</t>
  </si>
  <si>
    <t>Consolidated Statements of Operations - USD ($)</t>
  </si>
  <si>
    <t>Revenue</t>
  </si>
  <si>
    <t>Oil and gas sales</t>
  </si>
  <si>
    <t>Operator income</t>
  </si>
  <si>
    <t>Total revenue</t>
  </si>
  <si>
    <t>Expenses</t>
  </si>
  <si>
    <t>General and administrative expenses</t>
  </si>
  <si>
    <t>Oil and gas production costs</t>
  </si>
  <si>
    <t>Accretion</t>
  </si>
  <si>
    <t>Depletion</t>
  </si>
  <si>
    <t>Impairment of oil and gas properties</t>
  </si>
  <si>
    <t>Operating loss</t>
  </si>
  <si>
    <t>Other income (expenses)</t>
  </si>
  <si>
    <t>Other income</t>
  </si>
  <si>
    <t>Interest expense</t>
  </si>
  <si>
    <t>Net loss</t>
  </si>
  <si>
    <t>Loss per share - basic and diluted (in Dollars per Share)</t>
  </si>
  <si>
    <t>$ (.06)</t>
  </si>
  <si>
    <t>Basic weighted average common shares outstanding (in Shares)</t>
  </si>
  <si>
    <t>Diluted weighted average common shares outstanding (in Shares)</t>
  </si>
  <si>
    <t>Consolidated Statements of Cash Flows - USD ($)</t>
  </si>
  <si>
    <t>Operating Activities</t>
  </si>
  <si>
    <t>Adjustment to reconcile net loss to net cash used in operating activities:</t>
  </si>
  <si>
    <t>Depreciation</t>
  </si>
  <si>
    <t>Stock-based compensation</t>
  </si>
  <si>
    <t>Changes in operating assets and liabilities:</t>
  </si>
  <si>
    <t>Prepaid expenses and other receivables</t>
  </si>
  <si>
    <t>Accounts payable and accrued liabilities</t>
  </si>
  <si>
    <t>Accrued interest</t>
  </si>
  <si>
    <t>Due to related parties</t>
  </si>
  <si>
    <t>Net Cash Used in Operating Activities</t>
  </si>
  <si>
    <t>Investing Activities</t>
  </si>
  <si>
    <t>Purchase of equipment</t>
  </si>
  <si>
    <t>Oil and gas property expenditures</t>
  </si>
  <si>
    <t>Purchase of short term investment</t>
  </si>
  <si>
    <t>Net Cash Provided by Investing Activities</t>
  </si>
  <si>
    <t>Financing Activities</t>
  </si>
  <si>
    <t>Principal payments on debt</t>
  </si>
  <si>
    <t>Proceeds from issuance of promissory notes</t>
  </si>
  <si>
    <t>Net Cash Provided by Financing Activities</t>
  </si>
  <si>
    <t>Net Change in Cash</t>
  </si>
  <si>
    <t>Cash and cash equivalents - beginning of period</t>
  </si>
  <si>
    <t>Cash and cash equivalents - end of period</t>
  </si>
  <si>
    <t>Supplemental Cash Flow and Other Disclosures (Note 15)</t>
  </si>
  <si>
    <t>Consolidated Statements of Stockholders' Deficit - USD ($)</t>
  </si>
  <si>
    <t>Total</t>
  </si>
  <si>
    <t>Common Stock [Member]</t>
  </si>
  <si>
    <t>Additional Paid-in Capital [Member]</t>
  </si>
  <si>
    <t>Deficit [Member]</t>
  </si>
  <si>
    <t>Balance at Sep. 30, 2013</t>
  </si>
  <si>
    <t>Balance (in Shares) at Sep. 30, 2013</t>
  </si>
  <si>
    <t>Shares issued to settle interest payable on Note Purchase Agreement</t>
  </si>
  <si>
    <t>Shares issued to settle interest payable on Note Purchase Agreement (in Shares)</t>
  </si>
  <si>
    <t>Net loss for the year</t>
  </si>
  <si>
    <t>Balance at Sep. 30, 2014</t>
  </si>
  <si>
    <t>Balance (in Shares) at Sep. 30, 2014</t>
  </si>
  <si>
    <t>Balance at Sep. 30, 2015</t>
  </si>
  <si>
    <t>Balance (in Shares) at Sep. 30, 2015</t>
  </si>
  <si>
    <t>BASIS OF PRESENTATION</t>
  </si>
  <si>
    <t>BASIS OF PRESENTATION [Abstract]</t>
  </si>
  <si>
    <t xml:space="preserve">NOTE 1: BASIS OF PRESENTATION Arkanova Energy Corporation (formerly Alton Ventures, Inc.) (“Arkanova” or the “Company”) was incorporated in the state of Nevada on September 6, 2001 to engage in the acquisition, exploration and development of mineral properties. On May 21, 2013, the Nevada Secretary of State accepted for filing the articles of dissolution for the subsidiary Arkanova Development, LLC. Balances remaining were transferred to the intercompany accounts. </t>
  </si>
  <si>
    <t>GOING CONCERN</t>
  </si>
  <si>
    <t>GOING CONCERN [Abstract]</t>
  </si>
  <si>
    <t>NOTE 2: GOING CONCERN Arkanova is primarily engaged in the acquisition, exploration and development of oil and gas resource properties. Arkanova has incurred losses of $34,397,158 since inception at September 30, 2015. Management plans to raise additional capital through equity and/or debt financings. These factors raise substantial doubt regarding Arkanova’s ability to continue as a going concern.</t>
  </si>
  <si>
    <t>SUMMARY OF SIGNFICANT ACCOUNTING POLICIES</t>
  </si>
  <si>
    <t>SUMMARY OF SIGNIFICANT ACCOUNTING POLICIES [Abstract]</t>
  </si>
  <si>
    <t>SUMMARY OF SIGNIFICANT ACCOUNTING POLICIES</t>
  </si>
  <si>
    <t>NOTE 3: SUMMARY OF SIGNIFICANT ACCOUNTING POLICIES
a)
Basis of Accounting
The Company’s consolidated financial statements are prepared in accordance with accounting principles generally accepted in the United States. These consolidated statements include the accounts of the Company and its wholly-owned subsidiaries, Arkanova Acquisition Corp. and Provident Energy Associates of Montana, LLC. All significant intercompany transactions and balances have been eliminated. The Company has a September 30 year-end.
b)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Arkanova considers all highly liquid instruments with maturity of three months or less at the time of issuance to be cash equivalents.
d)
Basic and Diluted Net Income (Loss) Per Share
Arkanova computes net income (loss) per share in accordance with ASC 260, Earnings per Share
e)
Financial Instruments
The Company’s financial instruments consist of cash and cash equivalents, oil and gas receivables, other receivables, accounts payable and accrued liabilities, due to related party, loans payable, and notes payable. The Company believes that the recorded values of all of the other financial instruments approximate their current fair values because of their nature and respective maturity dates or durations.
f)
Property and Equipment
Property and equipment consists of computer hardware, office furniture and equipment, vehicle, exploration equipment, computer software and leasehold improvements and is recorded at cost, less accumulated depreciation. Property and equipment is amortized on a straight-line basis over its estimated life:
Computer hardware 3 years
Office furniture and equipment 5 years
Vehicle 5 years
Exploration equipment 5 years
Computer software 1 year
Leasehold improvements 5 years
g)
Revenue Recognition
The Company recognizes oil and gas revenue when production is sold at a fixed or determinable price, persuasive evidence of an arrangement exists, delivery has occurred and title has transferred, and collectability is reasonably assured.
h)
Accounts Receivable
Accounts receivable are generally reported net of an allowance for uncollectible accounts. The allowance for uncollectible accounts is determined based on past collection experience and an analysis of outstanding balances. As of September 30, 2015, Arkanova has not recorded an allowance as all receivables are deemed collectable at this time.
i)
Oil and Gas Properties
Arkanova utilizes the full-cost method of accounting for petroleum and natural gas properties. Under this method, Arkanova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As of September 30, 2015, Arkanova had properties with proven reserves. When Arkanova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Arkanova assesses the property at least quarterly to ascertain whether impairment has occurred. In assessing impairment Arkanova performs a ceiling test calculation and considers factors such as historical experience and other data such as primary lease terms of the property, average holding periods of unproved property, and geographic and geologic data. During the year ended September 30, 2015 an impairment of $898,861 (2014 - $630,787) was recorded.
j)
Asset Retirement Obligations
Arkanova accounts for asset retirement obligations in accordance with ASC 410-20, Asset Retirement Obligations
k)
Long-lived Assets
In accordance with ASC 360, Property, Plant and Equipment
l)
Concentration of Risk
Arkanova maintains its cash accounts in a commercial bank located in Texas, United States. Arkanova's cash accounts are uninsured and insured business checking accounts and deposits maintained in U.S. dollars. As at September 30, 2015, Arkanova has not engaged in any transactions that would be considered derivative instruments on hedging activities. Of the $2,365,612 of cash Arkanova held at September 30, 2015, $2,115,612 is not insured by the Federal Deposit Insurance Corporation.
m)
Comprehensive Loss
ASC 220, Comprehensive Income
n)
Income Taxes
Potential benefits of income tax losses are not recognized in the accounts until realization is more likely than not. Arkanova has adopted ASC 740, Income Taxes
o)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Level 1 inputs consist of unadjusted quoted prices for identical instruments in active markets.
Level 2 inputs consist of quoted prices for similar instruments.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loans payable, and notes payable approximate their fair market value based on the short-term maturity of these instruments.
p)
Stock-based Compensation
The Company records stock-based compensation in accordance with ASC 718, Compensation – Stock Based Compensation Equity Based Payments to Non-Employees
q)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RICTED CASH</t>
  </si>
  <si>
    <t>RESTRICTED CASH [Abstract]</t>
  </si>
  <si>
    <t xml:space="preserve">NOTE 4: RESTRICTED CASH On November 22, 2014, the Company invested in a deposit for $25,125. The term of the investment is 12 months, maturing on November 22, 2015 and bears interest at a rate of 0.3% annually. Interest received on the investment during the year ended September 30, 2015 was $57. The investment is to secure a letter to the US Environmental Protection Agency for $23,595 for one of the Company’s wells. On December 2, 2014, the Company invested in two deposits for $18,000 each. The term of the investments is 12 months, maturing on December 2, 2015 and bears interest at a rate of 0.3% annually. Interest received on the investments during the year ended September 30, 2015 was $81. The investments are to secure two letters to the US Environmental Protection Agency for $18,000 each for two of the Company’s wells. On April 20, 2015, the Company invested in a deposit for $68,000. The term of the investment is 36 months, maturing on April 20, 2018 and bears interest at a rate of 0.6% annually. Interest received on the investments during the year ended September 30, 2015 was $102. The investment is to secure a letter to the US Environmental Protection Agency for $68,000 for four of the Company’s wells. </t>
  </si>
  <si>
    <t>PREPAID EXPENSES</t>
  </si>
  <si>
    <t>PREPAID EXPENSES [Abstract]</t>
  </si>
  <si>
    <t xml:space="preserve">NOTE 5: PREPAID EXPENSES At September 30, 2015, the Company has $443,827 (2014 - $609,512) of prepaid expenses and other assets. This balance consists of the following items:
2015 2014
Aton receivable $ 96,324 $ 135,231
Knightwall receivable 337,135 462,550
Prepaid expenses 10,368 11,731
$ 443,827 $ 609,512 </t>
  </si>
  <si>
    <t>PROPERTY AND EQUIPMENT</t>
  </si>
  <si>
    <t>PROPERTY AND EQUIPMENT [Abstract]</t>
  </si>
  <si>
    <t xml:space="preserve">NOTE 6: PROPERTY AND EQUIPMENT
September 30, September 30,
2015 2014
Accumulated Net Carrying Net Carrying
Cost Depreciation Value Value
Computer hardware $ 10,440 $ 8,141 $ 2,299 $ 4,139
Exploration equipment 431,074 243,242 187,832 259,699
Leasehold improvements 17,100 14,089 3,011 6,431
Office furniture and equipment 43,694 42,394 1,300 3,004
Vehicle 212,544 145,930 66,614 31,119
$ 714,852 $ 453,796 $ 261,056 $ 304,392 During the year ended September 30, 2015, the Company purchased $56,488 (2014 - $138,954) of property and equipment. During the year ended September 30, 2015, the Company record depreciation expense of $99,824 (2014 - $108,143). </t>
  </si>
  <si>
    <t>OIL AND GAS INTERESTS</t>
  </si>
  <si>
    <t>OIL AND GAS INTERESTS [Abstract]</t>
  </si>
  <si>
    <t xml:space="preserve">NOTE 7: OIL AND GAS INTERESTS Arkanova is currently participating in oil and gas exploration activities in Montana. All of Arkanova’s oil and gas properties are located in the United States. Proven and Developed Properties, Montana During the year ended September 30, 2015, the Company incurred costs of $748,838 that were capitalized to their oil and gas properties. At September 30, 2015, the carrying value of the evaluated oil and gas properties exceeded the present value of the estimated future net revenue; therefore, an impairment of $898,861 (2014 - $630,787) was recorded. The carrying value of Arkanova’s evaluated oil and gas properties at September 30, 2015 and 2014 was $315,859 and $725,240, respectively. During the year ended September 30, 2015, the Company recorded depletion of $259,358 (2014 - $419,471). During the year ended September 30, 2014, the Company received $1,395,000 of project advances and $582,886 was reallocated to oil and gas properties to offset against the costs for the other working interest partners. During the year ended September 30, 2015, the Company received an additional $2,025,000 of project advances and $593,341 was re-allocated to oil and gas properties to offset against the costs for the other working interest partners. As of September 30, 2015, $1,176,227 of the total project advances of $3,420,000 was re-allocated to oil and gas properties to offset against the costs for the other working interest partners. At September 30, 2015, the Company holds $2,243,773 of project advances shown as a current liability on the consolidated balance sheet. These funds were received from the other working interest partners and will be used for costs to be incurred on the waterflood project and on drilling of Bekkan Well. </t>
  </si>
  <si>
    <t>EARNINGS (LOSS) PER SHARE</t>
  </si>
  <si>
    <t>EARNINGS (LOSS) PER SHARE [Abstract]</t>
  </si>
  <si>
    <t>NOTE 8: EARNINGS (LOSS) PER SHARE A reconciliation of the components of basic and diluted net loss per common share is presented in the tables below:
For the Year Ended September 30,
2015 2014
Weighted Weighted
Average Average
Common Common
Income Shares Per Income Shares Per
(Loss) Outstanding Share (Loss) Outstanding Share
Basic:
Income (loss) attributable to common stock $ (3,326,160 ) 54,182,000 $ (0.06 ) $ (3,005,041 ) 52,878,000 $ (0.06 )
Effective of Dilutive
Securities:
Stock options and other – – – – – –
Diluted:
Income (loss) attributable to common stock, including assumed conversions $ (3,326,160 ) 54,182,000 $ (0.06 ) $ (3,005,041 ) 52,878,000 $ (0.06 )</t>
  </si>
  <si>
    <t>RELATED PARTY TRANSACTIONS</t>
  </si>
  <si>
    <t>RELATED PARTY TRANSACTIONS [Abstract]</t>
  </si>
  <si>
    <t>NOTE 9: RELATED PARTY TRANSACTIONS
(a)
At September 30, 2015, the Company owed backpay of $3,750 (2014 - $5,000) to the President of the Company and $11,029 (2014 - $33,029) to the CFO of the Company.
(b)
On October 1, 2014, the Company entered into a revised executive employment agreement with the Chief Executive Officer of the Company. The revised executive employment agreement replaced the agreement that was entered into on March 1, 2014. Pursuant to the terms of the revised executive employment agreement the Chief Executive Officer will receive an annual salary of $240,000 for a term of one year. The revised executive employment agreement will automatically renew if not terminated in writing by either party no less than sixty days prior to the expiration of the revised executive employment agreement.
(c)
On October 1, 2014, the Company entered into a revised executive employment agreement with the Chief Financial Officer of the Company. The revised executive employment agreement replaced the agreement that was entered into on March 1, 2014. Pursuant to the terms of the revised executive employment agreement the Chief Financial Officer will receive an annual salary of $175,000 for a term of one year. The revised executive employment agreement will automatically renew if not terminated in writing by either party no less than sixty days prior to the expiration of the revised executive employment agreement.
(d)
On March 1, 2014, the Company granted 300,000 options to the Company’s CEO, 300,000 options to the Company’s CFO, 300,000 options to a director and 700,000 options to employees. The fair value of the stock options granted was $62,100.</t>
  </si>
  <si>
    <t>NOTES PAYABLE</t>
  </si>
  <si>
    <t>NOTES PAYABLE [Abstract]</t>
  </si>
  <si>
    <t xml:space="preserve">NOTE 10: NOTES PAYABLE
(a)
On November 15, 2013, the Company’s subsidiary entered into a Loan Modification Agreement to borrow an additional $1,705,000 for a total amount of $11,811,025, extend the maturity date from March 31, 2014 to December 31, 2015, and converted outstanding accrued interest of $466,815 into 4,668,152 shares of common stock at a deemed price of $0.10 per share. The common shares were issued on January 10, 2014.
Arkanova evaluated the November 15, 2013 modification under the guidance found in ASC 470-50 and ASC 470-60 and determined that the carrying value of the 2012 Note did not exceed the total future cash payments of the 2013 Note and that the notes were not substantially different. As a result, it was concluded that the revised terms constituted a debt modification rather than a debt extinguishment and no gain or loss was recorded.
On November 1, 2014, the Company’s subsidiary entered into a Loan Modification Agreement to borrow an additional $2,475,000 for a total loan amount of $14,963,861 which includes accrued interest of $677,836. In addition the maturity date was extended from December 31, 2015 to December 31, 2016 and the ability of the Company to pay interest in shares of the Company’s common stock was terminated.
Arkanova evaluated the November 1, 2014 modification under the guidance found in ASC 470-50 and ASC 470-60 and determined that the carrying value of the 2013 Note did not exceed the total future cash payments of the 2014 Note and that the notes were not substantially different. As a result, it was concluded that the revised terms constituted a debt modification rather than a debt extinguishment and no gain or loss was recorded.
(b)
On June 25, 2013, the Company entered into a loan agreement in the amount of $79,300 to purchase equipment. The loan bears interest at 3.95% and is to be repaid in 48 equal monthly installments commencing July 28, 2013. During the year ended September 30, 2015, the Company repaid a principal amount of $19,617 (2014 – $18,860). The balance of the loan is $36,250 at September 30, 2015 (September 30, 2014 - $55,867). The following principal payments for notes payable are required:
2016 $ 14,984,268
2017 $ 15,842 </t>
  </si>
  <si>
    <t>COMMON STOCK</t>
  </si>
  <si>
    <t>COMMON STOCK [Abstract]</t>
  </si>
  <si>
    <t xml:space="preserve">NOTE 11: COMMON STOCK Common Stock
a)
The Company did not issue any common shares during the year ended September 30, 2015.
b)
On January 10, 2014, Arkanova issued 4,668,152 shares of common stock to Aton Select Funds Limited as an interest payment for outstanding interest of $466,815. Stock Options 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 On July 17, 2010, Arkanova amended and restated the 2008 Amended Stock Option Plan to revise the termination provision for vested Non-Qualified Stock Options. The termination date of vested Non-Qualified Stock Options was extended from a period of three months to a period of one year. On November 1, 2014, Arkanova granted 100,000 stock options valued at $3,871 with immediate vesting to an employee to acquire 100,000 stock options at an exercise price of $0.10 per share expiring in 5 years. The grant date fair value of the options using the Black-Scholes option pricing model was $0.04 per share. On May 1, 2015, Arkanova granted 225,000 stock options valued at $4,133 with immediate vesting to an employee to acquire 225,000 stock options at an exercise price of $0.05 per share expiring in 5 years. The grant date fair value of the options using the Black-Scholes option pricing model was $0.02 per share. On June 1, 2015, Arkanova granted 100,000 stock options valued at $1,738 with immediate vesting to an employee to acquire 100,000 stock options at an exercise price of $0.05 per share expiring in 5 years. The grant date fair value of the options using the Black-Scholes option pricing model was $0.02 per share. The following assumptions were used to value the options:
November 1, 2014 May 1, 2015 June 1, 2015
Expected dividend yield 0.00% 0.00% 0.00%
Expected volatility 206% 206% 205%
Expected life (in years) 5.00 5.00 5.00
Risk-free interest rate 1.62% 1.50% 1.55% During the year ended September 30, 2015 and 2014, no stock options were exercised. Stock-based compensation of $9,742 (2014 - $101,967) was recorded for the year ended September 30, 2015. During the year ended September 30, 2015 and 2014, no stock options expired unexercised and 250,000 (2014 – nil) stock options were cancelled. A summary of Arkanova’s stock option activity is as follows:
Weighted
Average Aggregate
Number of Weighted Average Remaining Intrinsic
Options Exercise Price Contractual Term Value
Outstanding, September 30, 2013 3,200,000 $ 0.05*
Granted 1,600,000 $ 0.05*
Expired – –
Outstanding, September 30, 2014 4,800,000 $ 0.05*
Granted 425,000 0.05*
Cancelled (250,000 ) (0.10 )*
Outstanding, September 30, 2015 4,975,000 $ 0.05*
Exercisable, September 30, 2015 4,975,000 $ 0.05* 3.41 $ – * On February 25, 2015, Arkanova amended the terms of the outstanding stock options to decrease the exercise prices from $0.10 to $0.05. The weighted average grant date fair value of the modified stock options was $0.02 and Arkanova recognized an additional stock-based compensation expense of $1,519 related to the modification. The fair value of each option amendment was estimated on the date of the amendment using the Black-Scholes option pricing model with the following weighted average assumptions:
Pre - Post -
Amendment Amendment
Expected dividend yield 0.00% 0.00%
Expected volatility 220% 220%
Expected life (in years) 3.92 3.92
Risk-free interest rate 1.20% 1.20% At September 30, 2015, there was $0 of unrecognized compensation costs related to non-vested share-based compensation arrangements granted under the Plan. There was $0 intrinsic value associated with the outstanding options at September 30, 2015. Warrants A summary of the changes in the Company’s common share purchase warrants is presented below:
Weighted
Weighted Average
Number of Average Remaining Aggregate
Warrants Exercise Price Contractual Term Intrinsic Value
Outstanding, September 30, 2013 100,000 $ 1.00
Expired (100,000 ) 1.00
Outstanding, September 30, 2014 and 2015 – $ – – $ – </t>
  </si>
  <si>
    <t>FAIR VALUE MEASUREMENTS</t>
  </si>
  <si>
    <t>FAIR VALUE MEASUREMENTS [Abstract]</t>
  </si>
  <si>
    <t>NOTE 12: FAIR VALUE MEASUREMENTS 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 Level 1 Level 1 applies to assets and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The Company believes that the recorded values of all of the other financial instruments approximate their current fair values because of their nature and respective relatively short maturity dates or durations.</t>
  </si>
  <si>
    <t>COMMITMENTS</t>
  </si>
  <si>
    <t>COMMITMENTS [Abstract]</t>
  </si>
  <si>
    <t xml:space="preserve">NOTE 13: COMMITMENTS See Note 10.
(a)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September 30,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
(b)
On June 10, 2011, the Company commenced a lease agreement for a period of 62 months. The monthly base rate begins at $2,750 and increases to the final base rate amount of $3,208.33 for the final ten months of the lease. Lease expense for the year ended September 30, 2015 was $59,739 (2014 - $58,548). Lease payments at the monthly base rate for the remainder of the lease term are as follows:
2016 $ 32,083
(c)
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year ended September 30, 2013, the Company recorded a loss of $29,165 on settlement of debt which represents the difference between the amount recorded in accounts payable before the settlement and the agreed settlement amount of $150,000. During the year ended September 30, 2015, the Company repaid a total of $37,500 (2014 - $37,500) to Ms. Eustice. At September 30, 2015, there is a total balance owing of $46,875 of which $37,500 is current and $9,375 is long term. The following principal payments are required:
2016 $ 37,500
2017 $ 9,375 </t>
  </si>
  <si>
    <t>ASSET RETIREMENT OBLIGATION</t>
  </si>
  <si>
    <t>ASSET RETIREMENT OBLIGATION [Abstract]</t>
  </si>
  <si>
    <t xml:space="preserve">NOTE 14: ASSET RETIREMENT OBLIGATIONS Changes in Arkanova’s asset retirement obligations were as follows:
Year Year
Ended Ended
September 30, September 30,
2015 2014
Asset retirement obligations, beginning of period $ 149,124 $ 135,888
Accretion expense 14,524 13,236
Asset retirement obligations, end of period $ 163,648 $ 149,124 </t>
  </si>
  <si>
    <t>SUPPLEMENTAL CASH FLOW AND OTHER DISCLOSURES</t>
  </si>
  <si>
    <t>SUPPLEMENTAL CASH FLOW AND OTHER DISCLOSURES [Abstract]</t>
  </si>
  <si>
    <t xml:space="preserve">NOTE 15: SUPPLEMENTAL CASH FLOW AND OTHER DISCLOSURES
Year Year
Ended Ended
September 30, September 30,
2015 2014
Supplemental Disclosures:
Interest paid $ 2,958 $ 2,631
Income taxes paid $ – $ –
Non-cash Financing and Investing Activities
Shares issued to settle accrued interest $ – $ 466,815
Accounts payable related to capital expenditures $ 100,604 $ – </t>
  </si>
  <si>
    <t>CONCENTRATIONS</t>
  </si>
  <si>
    <t>CONCENTRATIONS [Abstract]</t>
  </si>
  <si>
    <t xml:space="preserve">NOTE 16: CONCENTRATIONS Arkanova’s revenues and receivables were concentrated among one customer as of September 30, 2015 and 2014. </t>
  </si>
  <si>
    <t>INCOME TAXES</t>
  </si>
  <si>
    <t>INCOME TAXES [Abstract]</t>
  </si>
  <si>
    <t xml:space="preserve">NOTE 17: INCOME TAXES Potential benefits of income tax losses are not recognized in the accounts until realization is more likely than not. The Company has incurred non-capital losses as scheduled below:
Year of Year of
Loss Amount Expiration
2006 $ 16,548 2026
2007 493,777 2027
2008 1,199,618 2028
2009 3,853,251 2029
2010 3,008,921 2030
2011 2,628,028 2031
2012 1,636,396 2032
2013 1,660,225 2033
2014 1,731,437 2034
2015 2,042,332 2035
$ 18,270,533 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 Significant components of the Company’s deferred tax assets and liabilities, after applying enacted corporate income tax rates, are as follows:
2015 2014
Deferred income tax assets
Net losses carried forward $ 18,270,533 $ 16,228,201
6,394,687 5,679,870
Valuation allowance (6,394,687 ) (5,679,870 )
Net deferred income tax asset $ – $ – The valuation allowance reflects the Company’s estimate that the tax assets, more likely than not, will not be realized and consequently have not been recorded in these financial statements. The Company’s tax years subsequent to 2014 are currently remain open and subject to examination by federal tax authorities. </t>
  </si>
  <si>
    <t>SUPPLEMENTAL OIL AND GAS INFORMATION</t>
  </si>
  <si>
    <t>SUPPLEMENTAL OIL AND GAS INFORMATION [Abstract]</t>
  </si>
  <si>
    <t xml:space="preserve">NOTE 18: SUPPLEMENTAL OIL AND GAS INFORMATION Capitalized Costs Related to Oil and Gas Producing Activities
September 30, September 30,
2015 2014
Evaluated oil and gas properties $ 19,856,659 $ 19,107,823
Less accumulated depletion and impairment (19,540 ) (18,382,583 )
Net capitalized costs for evaluated oil and gas properties $ 315,859 $ 725,240 Costs incurred in Oil and Gas Property Acquisition, Exploration and Development Activities
September 30, September 30,
2015 2014
Evaluated Property Acquisition Costs $ – $ –
Evaluated Exploration Costs 748,837 708,818
$ 748,837 $ 708,818 Results of Operations from Oil and Gas Producing Activities
September 30, September 30,
2015 2014
Revenue $ 452,686 $ 844,303
Production costs (482,798 ) (782,008 )
Depletion, depreciation and amortization (259,358 ) (419,471 )
Impairment of oil and gas properties (898,861 ) (630,787 )
Loss from oil and gas operations $ (1,188,331 ) $ (987,963 ) Reserve Information The following estimates of proved reserve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 Future cash flows are computed by applying prices of oil which are based on the respective 12-month unweighted average of the first of the month prices to period end quantities of proved oil reserves. The 12-month unweighted average of the first of the month market prices used for the standardized measures below was $46.14/barrel and $77.69/barrel for liquids for September 30, 2015 and 2014. Future operating expenses and development costs are computed primarily by the Company’s petroleum engineers by estimating the expenditures to be incurred in developing and producing the Company’s proved natural gas and oil reserves at the end of the period, based on period end costs and assuming continuation of existing economic conditions. Future income taxes are based on period end statutory rates, adjusted for tax basis and applicable tax credits. A discount factor of ten percent was used to reflect the timing of future net cash flows. The standardized measure of discounted future net cash flows is not intended to represent the replacement cost of fair value of the Company’s natural gas and oil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 of natural gas and oil producing operations. Proved Oil and Gas Reserve Quantities
September 30, September 30,
2015 2014
Oil Oil
(Mbbl) (Mbbl)
Balance beginning of the year 33,090 38,170
Revisions of previous estimates 186,546 4,685
Production (8,539 ) (9,765 )
Balance end of the year 211,097 33,090 Standardized Measure of Discounted Future Net Cash Flow
September 30, September 30,
2015 2014
Future cash inflows $ 1,441,086 $ 2,570,759
Future production and development costs (2,776,956 ) (1,437,698 )
Future income tax recovery (expenses) 467,555 (396,571 )
Future net cash flows (868,315 ) 736,490
10% annual discount for estimated timing of cash flows 3,350,662 (153,925 )
Standardized measure of discounted future net cash flows $ 2,482,347 $ 582,565 Sources of Changes in Discounted Future Net Cash Flows
September 30, September 30,
2015 2014
Standardized measure of discounted future net cash flows at the beginning of the year $ 582,565 $ 693,341
Accretion of discount 89,625 106,668
Development costs incurred 748,837 708,818
Changes in estimated development costs (712,261 ) (699,208 )
Revision of previous quantity estimates 3,400,316 131,757
Net change in prices and production costs (714,887 ) (604,275 )
Net change in income taxes (1,022,960 ) 59,649
Sales of oil and gas produced, net of production costs 111,112 18,705
Timing differences and other – 167,110
Standardized measure of discounted future net cash flows at the end of the year $ 2,482,347 $ 582,565 </t>
  </si>
  <si>
    <t>SUMMARY OF SIGNFICANT ACCOUNTING POLICIES (Policies)</t>
  </si>
  <si>
    <t>Basis of Accounting</t>
  </si>
  <si>
    <t>a)
Basis of Accounting
The Company’s consolidated financial statements are prepared in accordance with accounting principles generally accepted in the United States. These consolidated statements include the accounts of the Company and its wholly-owned subsidiaries, Arkanova Acquisition Corp. and Provident Energy Associates of Montana, LLC. All significant intercompany transactions and balances have been eliminated. The Company has a September 30 year-end.</t>
  </si>
  <si>
    <t>Use of Estimates</t>
  </si>
  <si>
    <t>b)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For purposes of the statement of cash flows, Arkanova considers all highly liquid instruments with maturity of three months or less at the time of issuance to be cash equivalents.</t>
  </si>
  <si>
    <t>Basic and Diluted Net Income (Loss) Per Share</t>
  </si>
  <si>
    <t xml:space="preserve">d)
Basic and Diluted Net Income (Loss) Per Share
Arkanova computes net income (loss) per share in accordance with ASC 260, Earnings per Share </t>
  </si>
  <si>
    <t>Financial Instruments</t>
  </si>
  <si>
    <t>e)
Financial Instruments
The Company’s financial instruments consist of cash and cash equivalents, oil and gas receivables, other receivables, accounts payable and accrued liabilities, due to related party, loans payable, and notes payable. The Company believes that the recorded values of all of the other financial instruments approximate their current fair values because of their nature and respective maturity dates or durations.</t>
  </si>
  <si>
    <t>Property and Equipment</t>
  </si>
  <si>
    <t xml:space="preserve">f)
Property and Equipment
Property and equipment consists of computer hardware, office furniture and equipment, vehicle, exploration equipment, computer software and leasehold improvements and is recorded at cost, less accumulated depreciation. Property and equipment is amortized on a straight-line basis over its estimated life:
Computer hardware 3 years
Office furniture and equipment 5 years
Vehicle 5 years
Exploration equipment 5 years
Computer software 1 year
Leasehold improvements 5 years </t>
  </si>
  <si>
    <t>Revenue Recognition</t>
  </si>
  <si>
    <t>g)
Revenue Recognition
The Company recognizes oil and gas revenue when production is sold at a fixed or determinable price, persuasive evidence of an arrangement exists, delivery has occurred and title has transferred, and collectability is reasonably assured.</t>
  </si>
  <si>
    <t>Accounts Receivable</t>
  </si>
  <si>
    <t>h)
Accounts Receivable
Accounts receivable are generally reported net of an allowance for uncollectible accounts. The allowance for uncollectible accounts is determined based on past collection experience and an analysis of outstanding balances. As of September 30, 2015, Arkanova has not recorded an allowance as all receivables are deemed collectable at this time.</t>
  </si>
  <si>
    <t>Oil and Gas Properties</t>
  </si>
  <si>
    <t>i)
Oil and Gas Properties
Arkanova utilizes the full-cost method of accounting for petroleum and natural gas properties. Under this method, Arkanova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As of September 30, 2015, Arkanova had properties with proven reserves. When Arkanova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Arkanova assesses the property at least quarterly to ascertain whether impairment has occurred. In assessing impairment Arkanova performs a ceiling test calculation and considers factors such as historical experience and other data such as primary lease terms of the property, average holding periods of unproved property, and geographic and geologic data. During the year ended September 30, 2015 an impairment of $898,861 (2014 - $630,787) was recorded.</t>
  </si>
  <si>
    <t>Asset Retirement Obligations</t>
  </si>
  <si>
    <t>j)
Asset Retirement Obligations
Arkanova accounts for asset retirement obligations in accordance with ASC 410-20, Asset Retirement Obligations</t>
  </si>
  <si>
    <t>Long-lived Assets</t>
  </si>
  <si>
    <t>k)
Long-lived Assets
In accordance with ASC 360, Property, Plant and Equipment</t>
  </si>
  <si>
    <t>Concentration of Risk</t>
  </si>
  <si>
    <t xml:space="preserve">l)
Concentration of Risk
Arkanova maintains its cash accounts in a commercial bank located in Texas, United States. Arkanova's cash accounts are uninsured and insured business checking accounts and deposits maintained in U.S. dollars. As at September 30, 2015, Arkanova has not engaged in any transactions that would be considered derivative instruments on hedging activities. Of the $2,365,612 of cash Arkanova held at September 30, 2015, $2,115,612 is not insured by the Federal Deposit Insurance Corporation. </t>
  </si>
  <si>
    <t>Comprehensive Loss</t>
  </si>
  <si>
    <t xml:space="preserve">m)
Comprehensive Loss
ASC 220, Comprehensive Income </t>
  </si>
  <si>
    <t>Income Taxes</t>
  </si>
  <si>
    <t xml:space="preserve">n)
Income Taxes
Potential benefits of income tax losses are not recognized in the accounts until realization is more likely than not. Arkanova has adopted ASC 740, Income Taxes </t>
  </si>
  <si>
    <t>Fair Value</t>
  </si>
  <si>
    <t>o)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Level 1 inputs consist of unadjusted quoted prices for identical instruments in active markets.
Level 2 inputs consist of quoted prices for similar instruments.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loans payable, and notes payable approximate their fair market value based on the short-term maturity of these instruments.</t>
  </si>
  <si>
    <t>Stock-based Compensation</t>
  </si>
  <si>
    <t>p)
Stock-based Compensation
The Company records stock-based compensation in accordance with ASC 718, Compensation – Stock Based Compensation Equity Based Payments to Non-Employees</t>
  </si>
  <si>
    <t>Recent Accounting Pronouncements</t>
  </si>
  <si>
    <t>q)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FICANT ACCOUNTING POLICIES (Tables)</t>
  </si>
  <si>
    <t>Property and Equipment, Schedule of Useful Life by Class</t>
  </si>
  <si>
    <t xml:space="preserve">Property and equipment is amortized on a straight-line basis over its estimated life:
Computer hardware 3 years
Office furniture and equipment 5 years
Vehicle 5 years
Exploration equipment 5 years
Computer software 1 year
Leasehold improvements 5 years </t>
  </si>
  <si>
    <t>PREPAID EXPENSES (Tables)</t>
  </si>
  <si>
    <t>Schedule of Prepaid Expenses and Other Assets</t>
  </si>
  <si>
    <t xml:space="preserve">At September 30, 2015, the Company has $443,827 (2014 - $609,512) of prepaid expenses and other assets. This balance consists of the following items:
2015 2014
Aton receivable $ 96,324 $ 135,231
Knightwall receivable 337,135 462,550
Prepaid expenses 10,368 11,731
$ 443,827 $ 609,512 </t>
  </si>
  <si>
    <t>PROPERTY AND EQUIPMENT (Tables)</t>
  </si>
  <si>
    <t>Property and Equipment Cost, Accumulated Depreciation and Net Carrying Value by Class</t>
  </si>
  <si>
    <t xml:space="preserve">PROPERTY AND EQUIPMENT
September 30, September 30,
2015 2014
Accumulated Net Carrying Net Carrying
Cost Depreciation Value Value
Computer hardware $ 10,440 $ 8,141 $ 2,299 $ 4,139
Exploration equipment 431,074 243,242 187,832 259,699
Leasehold improvements 17,100 14,089 3,011 6,431
Office furniture and equipment 43,694 42,394 1,300 3,004
Vehicle 212,544 145,930 66,614 31,119
$ 714,852 $ 453,796 $ 261,056 $ 304,392 </t>
  </si>
  <si>
    <t>EARNINGS (LOSS) PER SHARE (Tables)</t>
  </si>
  <si>
    <t>Schedule of Earnings Per Share, Basic and Diluted</t>
  </si>
  <si>
    <t xml:space="preserve">A reconciliation of the components of basic and diluted net loss per common share is presented in the tables below:
For the Year Ended September 30,
2015 2014
Weighted Weighted
Average Average
Common Common
Income Shares Per Income Shares Per
(Loss) Outstanding Share (Loss) Outstanding Share
Basic:
Income (loss) attributable to common stock $ (3,326,160 ) 54,182,000 $ (0.06 ) $ (3,005,041 ) 52,878,000 $ (0.06 )
Effective of Dilutive
Securities:
Stock options and other – – – – – –
Diluted:
Income (loss) attributable to common stock, including assumed conversions $ (3,326,160 ) 54,182,000 $ (0.06 ) $ (3,005,041 ) 52,878,000 $ (0.06 ) </t>
  </si>
  <si>
    <t>NOTES PAYABLE (Tables)</t>
  </si>
  <si>
    <t>Schedule of required principal payments for notes payable</t>
  </si>
  <si>
    <t xml:space="preserve">The following principal payments for notes payable are required:
2016 $ 14,984,268
2017 $ 15,842 </t>
  </si>
  <si>
    <t>COMMON STOCK (Tables)</t>
  </si>
  <si>
    <t>Schedule of Stock Options, Valuation Assumptions</t>
  </si>
  <si>
    <t xml:space="preserve">The following assumptions were used to value the options:
November 1, 2014 May 1, 2015 June 1, 2015
Expected dividend yield 0.00% 0.00% 0.00%
Expected volatility 206% 206% 205%
Expected life (in years) 5.00 5.00 5.00
Risk-free interest rate 1.62% 1.50% 1.55% </t>
  </si>
  <si>
    <t>Schedule of Stock Options Activity</t>
  </si>
  <si>
    <t xml:space="preserve">A summary of Arkanova’s stock option activity is as follows:
Weighted
Average Aggregate
Number of Weighted Average Remaining Intrinsic
Options Exercise Price Contractual Term Value
Outstanding, September 30, 2013 3,200,000 $ 0.05*
Granted 1,600,000 $ 0.05*
Expired – –
Outstanding, September 30, 2014 4,800,000 $ 0.05*
Granted 425,000 0.05*
Cancelled (250,000 ) (0.10 )*
Outstanding, September 30, 2015 4,975,000 $ 0.05*
Exercisable, September 30, 2015 4,975,000 $ 0.05* 3.41 $ – </t>
  </si>
  <si>
    <t>Schedule of Weighted Average Assumptions Used to Estimate Fair Value of Each Option Amendment on the Date of the Amendment Using the Black-Scholes Option Pricing Model</t>
  </si>
  <si>
    <t xml:space="preserve">The fair value of each option amendment was estimated on the date of the amendment using the Black-Scholes option pricing model with the following weighted average assumptions:
Pre - Post -
Amendment Amendment
Expected dividend yield 0.00% 0.00%
Expected volatility 220% 220%
Expected life (in years) 3.92 3.92
Risk-free interest rate 1.20% 1.20% </t>
  </si>
  <si>
    <t>Summary of Changes in Common Share Purchase Warrants</t>
  </si>
  <si>
    <t xml:space="preserve">A summary of the changes in the Company’s common share purchase warrants is presented below:
Weighted
Weighted Average
Number of Average Remaining Aggregate
Warrants Exercise Price Contractual Term Intrinsic Value
Outstanding, September 30, 2013 100,000 $ 1.00
Expired (100,000 ) 1.00
Outstanding, September 30, 2014 and 2015 – $ – – $ – </t>
  </si>
  <si>
    <t>COMMITMENTS (Tables)</t>
  </si>
  <si>
    <t>Schedule of lease payments at the monthly base rate for the remainder of the lease term</t>
  </si>
  <si>
    <t xml:space="preserve">Lease payments at the monthly base rate for the remainder of the lease term are as follows:
2016 $ 32,083 </t>
  </si>
  <si>
    <t>Schedule of preliminary settlement principal payments required</t>
  </si>
  <si>
    <t xml:space="preserve">The following principal payments are required:
2016 $ 37,500
2017 $ 9,375 </t>
  </si>
  <si>
    <t>ASSET RETIREMENT OBLIGATION (Tables)</t>
  </si>
  <si>
    <t>Schedule of Changes in Asset Retirement Obligations</t>
  </si>
  <si>
    <t xml:space="preserve">Changes in Arkanova’s asset retirement obligations were as follows:
Year Year
Ended Ended
September 30, September 30,
2015 2014
Asset retirement obligations, beginning of period $ 149,124 $ 135,888
Accretion expense 14,524 13,236
Asset retirement obligations, end of period $ 163,648 $ 149,124 </t>
  </si>
  <si>
    <t>SUPPLEMENTAL CASH FLOW AND OTHER DISCLOSURES (Tables)</t>
  </si>
  <si>
    <t>Schedule of Cash Flow Supplemental Disclosures</t>
  </si>
  <si>
    <t xml:space="preserve">SUPPLEMENTAL CASH FLOW AND OTHER DISCLOSURES
Year Year
Ended Ended
September 30, September 30,
2015 2014
Supplemental Disclosures:
Interest paid $ 2,958 $ 2,631
Income taxes paid $ – $ –
Non-cash Financing and Investing Activities
Shares issued to settle accrued interest $ – $ 466,815
Accounts payable related to capital expenditures $ 100,604 $ – </t>
  </si>
  <si>
    <t>INCOME TAXES (Tables)</t>
  </si>
  <si>
    <t>Schedule of non-capital losses</t>
  </si>
  <si>
    <t xml:space="preserve">The Company has incurred non-capital losses as scheduled below:
Year of Year of
Loss Amount Expiration
2006 $ 16,548 2026
2007 493,777 2027
2008 1,199,618 2028
2009 3,853,251 2029
2010 3,008,921 2030
2011 2,628,028 2031
2012 1,636,396 2032
2013 1,660,225 2033
2014 1,731,437 2034
2015 2,042,332 2035
$ 18,270,533 </t>
  </si>
  <si>
    <t>Schedule of components of deferred tax assets and liabilities</t>
  </si>
  <si>
    <t xml:space="preserve">Significant components of the Company’s deferred tax assets and liabilities, after applying enacted corporate income tax rates, are as follows:
2015 2014
Deferred income tax assets
Net losses carried forward $ 18,270,533 $ 16,228,201
6,394,687 5,679,870
Valuation allowance (6,394,687 ) (5,679,870 )
Net deferred income tax asset $ – $ – </t>
  </si>
  <si>
    <t>SUPPLEMENTAL OIL AND GAS PRODUCING ACTIVITIES (Tables)</t>
  </si>
  <si>
    <t>Capitalized costs related to oil and gas producing activities</t>
  </si>
  <si>
    <t xml:space="preserve">Capitalized Costs Related to Oil and Gas Producing Activities
September 30, September 30,
2015 2014
Evaluated oil and gas properties $ 19,856,659 $ 19,107,823
Less accumulated depletion and impairment (19,540 ) (18,382,583 )
Net capitalized costs for evaluated oil and gas properties $ 315,859 $ 725,240 </t>
  </si>
  <si>
    <t>Costs incurred in oil and gas property acquisition, exploration and development activities</t>
  </si>
  <si>
    <t xml:space="preserve">Costs incurred in Oil and Gas Property Acquisition, Exploration and Development Activities
September 30, September 30,
2015 2014
Evaluated Property Acquisition Costs $ – $ –
Evaluated Exploration Costs 748,837 708,818
$ 748,837 $ 708,818 </t>
  </si>
  <si>
    <t>Results of operations from oil and gas producing activities</t>
  </si>
  <si>
    <t xml:space="preserve">Results of Operations from Oil and Gas Producing Activities
September 30, September 30,
2015 2014
Revenue $ 452,686 $ 844,303
Production costs (482,798 ) (782,008 )
Depletion, depreciation and amortization (259,358 ) (419,471 )
Impairment of oil and gas properties (898,861 ) (630,787 )
Loss from oil and gas operations $ (1,188,331 ) $ (987,963 ) </t>
  </si>
  <si>
    <t>Proved oil and gas reserve quantities</t>
  </si>
  <si>
    <t xml:space="preserve">Proved Oil and Gas Reserve Quantities
September 30, September 30,
2015 2014
Oil Oil
(Mbbl) (Mbbl)
Balance beginning of the year 33,090 38,170
Revisions of previous estimates 186,546 4,685
Production (8,539 ) (9,765 )
Balance end of the year 211,097 33,090 </t>
  </si>
  <si>
    <t>Standardized measure of discounted future net cash flow</t>
  </si>
  <si>
    <t xml:space="preserve">Standardized Measure of Discounted Future Net Cash Flow
September 30, September 30,
2015 2014
Future cash inflows $ 1,441,086 $ 2,570,759
Future production and development costs (2,776,956 ) (1,437,698 )
Future income tax recovery (expenses) 467,555 (396,571 )
Future net cash flows (868,315 ) 736,490
10% annual discount for estimated timing of cash flows 3,350,662 (153,925 )
Standardized measure of discounted future net cash flows $ 2,482,347 $ 582,565 </t>
  </si>
  <si>
    <t>Sources of changes in discounted future new cash flows</t>
  </si>
  <si>
    <t xml:space="preserve">Sources of Changes in Discounted Future Net Cash Flows
September 30, September 30,
2015 2014
Standardized measure of discounted future net cash flows at the beginning of the year $ 582,565 $ 693,341
Accretion of discount 89,625 106,668
Development costs incurred 748,837 708,818
Changes in estimated development costs (712,261 ) (699,208 )
Revision of previous quantity estimates 3,400,316 131,757
Net change in prices and production costs (714,887 ) (604,275 )
Net change in income taxes (1,022,960 ) 59,649
Sales of oil and gas produced, net of production costs 111,112 18,705
Timing differences and other – 167,110
Standardized measure of discounted future net cash flows at the end of the year $ 2,482,347 $ 582,565 </t>
  </si>
  <si>
    <t>BASIS OF PRESENTATION (Narrative) (Details)</t>
  </si>
  <si>
    <t>Date of incorporation (Date)</t>
  </si>
  <si>
    <t>Sep. 6,
		2001</t>
  </si>
  <si>
    <t>GOING CONCERN (Narrative) (Details) - USD ($)</t>
  </si>
  <si>
    <t>Losses since inception</t>
  </si>
  <si>
    <t>SUMMARY OF SIGNIFICANT ACCOUNTING POLICIES (Narrative) (Details) - USD ($)</t>
  </si>
  <si>
    <t>Sep. 30, 2013</t>
  </si>
  <si>
    <t>Accounts receivable allowance [Abstract]</t>
  </si>
  <si>
    <t>Allowance for doubtful accounts receivable</t>
  </si>
  <si>
    <t>Concentration of Risk [Abstract]</t>
  </si>
  <si>
    <t>Cash uninsured amount</t>
  </si>
  <si>
    <t>Comprehensive income [Abstract]</t>
  </si>
  <si>
    <t>Other comprehensive loss</t>
  </si>
  <si>
    <t>SUMMARY OF SIGNFIICANT ACCOUNTING POLICIES (Schedule of Useful Lives of Property and Equiment) (Details)</t>
  </si>
  <si>
    <t>Computer hardware [Member]</t>
  </si>
  <si>
    <t>Property, Plant, and Equipment [Line Items]</t>
  </si>
  <si>
    <t>Property, plant and equipment useful life (in Duration)</t>
  </si>
  <si>
    <t>3 years</t>
  </si>
  <si>
    <t>Office furniture and equipment [Member]</t>
  </si>
  <si>
    <t>5 years</t>
  </si>
  <si>
    <t>Vehicle [Member]</t>
  </si>
  <si>
    <t>Exploration equipment [Member]</t>
  </si>
  <si>
    <t>Computer software [Member]</t>
  </si>
  <si>
    <t>1 year</t>
  </si>
  <si>
    <t>Leasehold improvements [Member]</t>
  </si>
  <si>
    <t>RESTRICTED CASH (Narrative) (Details)</t>
  </si>
  <si>
    <t>Sep. 30, 2015USD ($)$ / shares</t>
  </si>
  <si>
    <t>Sep. 30, 2014USD ($)</t>
  </si>
  <si>
    <t>Restricted Cash and Cash Equivalents Items [Line Items]</t>
  </si>
  <si>
    <t>Investment in deposit</t>
  </si>
  <si>
    <t>November 22, 2014 Certificate of Deposit [Member]</t>
  </si>
  <si>
    <t>Deposit investment term (in Duration)</t>
  </si>
  <si>
    <t>12 months</t>
  </si>
  <si>
    <t>Deposit investment, maturity date (in Date)</t>
  </si>
  <si>
    <t>Nov. 22,
		2015</t>
  </si>
  <si>
    <t>Deposit investment, interest rate (in Percent)</t>
  </si>
  <si>
    <t>0.30%</t>
  </si>
  <si>
    <t>Short-term deposit investment, interest earned</t>
  </si>
  <si>
    <t>Short-term deposit investment, amount of EPA letter secured by restricted deposit investment</t>
  </si>
  <si>
    <t>Number of wells covered under EPA Letter Certificate of Deposit | $ / shares</t>
  </si>
  <si>
    <t>December 2, 2014 Certificate of Deposit [Member]</t>
  </si>
  <si>
    <t>Dec. 2,
		2015</t>
  </si>
  <si>
    <t>December 2, 2014 Certificate of Deposit 2 [Member]</t>
  </si>
  <si>
    <t>Combined December 2, 2014 Certificates of Deposit [Member]</t>
  </si>
  <si>
    <t>April 20, 2015 Certificate of Deposit [Member]</t>
  </si>
  <si>
    <t>36 months</t>
  </si>
  <si>
    <t>Apr. 30,
		2018</t>
  </si>
  <si>
    <t>0.60%</t>
  </si>
  <si>
    <t>PREPAID EXPENSES (Narrative) (Details) - USD ($)</t>
  </si>
  <si>
    <t>PREPAID EXPENSES (Schedule of Composition of Prepaid Expenses and Other Assets) (Details) - USD ($)</t>
  </si>
  <si>
    <t>Aton receivable</t>
  </si>
  <si>
    <t>Knightwall receivable</t>
  </si>
  <si>
    <t>Prepaid expenses</t>
  </si>
  <si>
    <t>PROPERTY AND EQUIPMENT (Narrative) (Details) - USD ($)</t>
  </si>
  <si>
    <t>Payments to acquire property and equipment</t>
  </si>
  <si>
    <t>PROPERTY AND EQUIPMENT (Schedule of Composition of Property and Equipment) (Details) - USD ($)</t>
  </si>
  <si>
    <t>Cost</t>
  </si>
  <si>
    <t>Accumulated depreciation</t>
  </si>
  <si>
    <t>Net carrying value</t>
  </si>
  <si>
    <t>OIL AND GAS INTERESTS (Narrative) (Details) - USD ($)</t>
  </si>
  <si>
    <t>24 Months Ended</t>
  </si>
  <si>
    <t>Proven and Developed Properties, Montana [Abstract]</t>
  </si>
  <si>
    <t>Capitalized costs, oil and gas properties</t>
  </si>
  <si>
    <t>Evaluated oil and gas properties, impairment recorded</t>
  </si>
  <si>
    <t>Evaluated oil and gas properties, carrying value</t>
  </si>
  <si>
    <t>Project advances, total amount received</t>
  </si>
  <si>
    <t>Project advances, re-allocated to oil and gas properties</t>
  </si>
  <si>
    <t>EARNINGS (LOSS) PER SHARE (Schedule of Earnings Per Share, Basic and Diluted) (Details) - USD ($)</t>
  </si>
  <si>
    <t>Basic:</t>
  </si>
  <si>
    <t>Income (loss) attributable to common stock</t>
  </si>
  <si>
    <t>Basic per share (in Dollars per share)</t>
  </si>
  <si>
    <t>Effective of Dilutive Securities:</t>
  </si>
  <si>
    <t>Stock options and other, income (loss)</t>
  </si>
  <si>
    <t>Stock options and other, weighted average common shares outstanding (in Shares)</t>
  </si>
  <si>
    <t>Stock options and other, per share (in Dollars per Share)</t>
  </si>
  <si>
    <t>Diluted:</t>
  </si>
  <si>
    <t>Income (loss) attributable to common stock, including assumed conversions</t>
  </si>
  <si>
    <t>Diluted per share (in Dollars per share)</t>
  </si>
  <si>
    <t>RELATED PARTY TRANSACTIONS (Narrative) (Details) - USD ($)</t>
  </si>
  <si>
    <t>Oct. 01, 2014</t>
  </si>
  <si>
    <t>Mar. 01, 2014</t>
  </si>
  <si>
    <t>Related Party Transaction [Line Items]</t>
  </si>
  <si>
    <t>Options granted in period (in Shares)</t>
  </si>
  <si>
    <t>Fair value of options granted</t>
  </si>
  <si>
    <t>President [Member]</t>
  </si>
  <si>
    <t>Backpay owed to officers</t>
  </si>
  <si>
    <t>Chief Financial Officer [Member]</t>
  </si>
  <si>
    <t>Annual compensation under revised executive employment agreement, automatically renewable if not terminated by either party with at least sixty days notice</t>
  </si>
  <si>
    <t>Executive employment agreement, period of required written notice to terminate (in Duration)</t>
  </si>
  <si>
    <t>60 days</t>
  </si>
  <si>
    <t>Officers employment agreement, term [in Duration]</t>
  </si>
  <si>
    <t>Chief Executive Officer [Member]</t>
  </si>
  <si>
    <t>Director [Member]</t>
  </si>
  <si>
    <t>Employee Stock Option [Member]</t>
  </si>
  <si>
    <t>NOTES PAYABLE (Narrative) (Details) - USD ($)</t>
  </si>
  <si>
    <t>Nov. 01, 2014</t>
  </si>
  <si>
    <t>Jan. 10, 2014</t>
  </si>
  <si>
    <t>Nov. 15, 2013</t>
  </si>
  <si>
    <t>Jun. 25, 2013</t>
  </si>
  <si>
    <t>Nov. 15, 2015</t>
  </si>
  <si>
    <t>Debt Instrument [Line Items]</t>
  </si>
  <si>
    <t>Proceeds from issuance of debt</t>
  </si>
  <si>
    <t>Loan Agreement to Purchase Equipment [Member]</t>
  </si>
  <si>
    <t>Debt instrument, amount outstanding</t>
  </si>
  <si>
    <t>Debt interest rate (in Percent)</t>
  </si>
  <si>
    <t>3.95%</t>
  </si>
  <si>
    <t>Debt instrument, number of equal monthly payments (in Duration)</t>
  </si>
  <si>
    <t>48 months</t>
  </si>
  <si>
    <t>Repayments of debt</t>
  </si>
  <si>
    <t>Loan modification and conversion agreement [Member]</t>
  </si>
  <si>
    <t>Debt maturity, maturity date, pre-modification (in Date)</t>
  </si>
  <si>
    <t>Dec. 31,
		2015</t>
  </si>
  <si>
    <t>Mar. 31,
		2014</t>
  </si>
  <si>
    <t>Debt instrument, maturity date, post-modification (in Date)</t>
  </si>
  <si>
    <t>Dec. 31,
		2016</t>
  </si>
  <si>
    <t>Amount of accrued debt interest converted</t>
  </si>
  <si>
    <t>Debt conversion, shares issued (in Shares)</t>
  </si>
  <si>
    <t>Debt conversion converted instrument price per share (in Dollars per Share)</t>
  </si>
  <si>
    <t>$ .10</t>
  </si>
  <si>
    <t>Gain recognized on debt modification</t>
  </si>
  <si>
    <t>Debt instrument, increase from accrued interest rolled into principal</t>
  </si>
  <si>
    <t>NOTES PAYABLE (Schedule of Required Principal Payments) (Details)</t>
  </si>
  <si>
    <t>Sep. 30, 2015USD ($)</t>
  </si>
  <si>
    <t>Required notes payable principal payments, 2016</t>
  </si>
  <si>
    <t>Required notes payable principal payments, 2017</t>
  </si>
  <si>
    <t>COMMON STOCK (Narrative) (Details) - USD ($)</t>
  </si>
  <si>
    <t>Jun. 01, 2015</t>
  </si>
  <si>
    <t>May. 01, 2015</t>
  </si>
  <si>
    <t>Feb. 25, 2015</t>
  </si>
  <si>
    <t>Jul. 17, 2010</t>
  </si>
  <si>
    <t>Apr. 25, 2007</t>
  </si>
  <si>
    <t>Share Based Compensation Arrangement by Share Based Payment Award [Line Items]</t>
  </si>
  <si>
    <t>Exercise price of stock options granted (in Dollars per Share)</t>
  </si>
  <si>
    <t>$ .05</t>
  </si>
  <si>
    <t>Share based compensation</t>
  </si>
  <si>
    <t>Stock options exercised (in Shares)</t>
  </si>
  <si>
    <t>Stock options expired (in Shares)</t>
  </si>
  <si>
    <t>Stock options cancelled (in Shares)</t>
  </si>
  <si>
    <t>Aggregate intrinsic value, options, Outstanding</t>
  </si>
  <si>
    <t>Share based compensation, not yet recognized</t>
  </si>
  <si>
    <t>Pre - Amendment [Member]</t>
  </si>
  <si>
    <t>Share based compensation, total shares authorized for issuance under the plan (in Shares)</t>
  </si>
  <si>
    <t>Value of options granted</t>
  </si>
  <si>
    <t>Options granted, grant date fair value (in Dollars per Share)</t>
  </si>
  <si>
    <t>$ .02</t>
  </si>
  <si>
    <t>$ .04</t>
  </si>
  <si>
    <t>Expiration period of options granted (in Duration)</t>
  </si>
  <si>
    <t>Employee Stock Option [Member] | Pre - Amendment [Member]</t>
  </si>
  <si>
    <t>Termination period of vested Non-Qualified stock options, 2008 Plan (in Duration)</t>
  </si>
  <si>
    <t>3 months</t>
  </si>
  <si>
    <t>Employee Stock Option [Member] | Post - Amendment [Member]</t>
  </si>
  <si>
    <t>.05</t>
  </si>
  <si>
    <t>COMMON STOCK (Schedule of Grant Date Fair Value Assumptions) (Details)</t>
  </si>
  <si>
    <t>Expected dividend yield (in Percent)</t>
  </si>
  <si>
    <t>0.00%</t>
  </si>
  <si>
    <t>Expected volatility (in Percent)</t>
  </si>
  <si>
    <t>205.00%</t>
  </si>
  <si>
    <t>206.00%</t>
  </si>
  <si>
    <t>Expected life (in years) (in Duration)</t>
  </si>
  <si>
    <t>Risk-free interest rate (in Percent)</t>
  </si>
  <si>
    <t>1.55%</t>
  </si>
  <si>
    <t>1.50%</t>
  </si>
  <si>
    <t>1.62%</t>
  </si>
  <si>
    <t>COMMON STOCK (Summary of Stock Option Activity) (Details) - USD ($)</t>
  </si>
  <si>
    <t>Stock Options, Roll Forward</t>
  </si>
  <si>
    <t>Beginning Number of Options Outstanding (in Shares)</t>
  </si>
  <si>
    <t>Beginning Weighted Average Excercise Price, Outstanding (in Dollars per Share)</t>
  </si>
  <si>
    <t>Number of options, Granted (in Shares)</t>
  </si>
  <si>
    <t>Weighted average exercise price, Granted (in Dollars per Share)</t>
  </si>
  <si>
    <t>Stock options cancelled (in Dollars per Share)</t>
  </si>
  <si>
    <t>$ (.10)</t>
  </si>
  <si>
    <t>Number of Options Exercisable (in Shares)</t>
  </si>
  <si>
    <t>Weighted Average Exercise Price, Excercisable (in Dollars per Share)</t>
  </si>
  <si>
    <t>Weighted Average Remaining Contractual Term, Exercisable (in Duration)</t>
  </si>
  <si>
    <t>3 years 4 months 28 days</t>
  </si>
  <si>
    <t>Aggregate Intrinsic Value, Exercisable</t>
  </si>
  <si>
    <t>Ending Number of Options Outstanding (in Shares)</t>
  </si>
  <si>
    <t>Ending Weighted Average Excercise Price, Outstanding (in Dollars per Share)</t>
  </si>
  <si>
    <t>COMMON STOCK (Schedule of Stock Options, Amended Valuation Assumptions) (Details)</t>
  </si>
  <si>
    <t>220.00%</t>
  </si>
  <si>
    <t>3 years 11 months 1 day</t>
  </si>
  <si>
    <t>1.20%</t>
  </si>
  <si>
    <t>Post - Amendment [Member]</t>
  </si>
  <si>
    <t>COMMON STOCK (Summary of Changes in Common Share Purchase Warrants) (Details) - Warrants [Member]</t>
  </si>
  <si>
    <t>Sep. 30, 2014$ / sharesshares</t>
  </si>
  <si>
    <t>Class of Warrant or Right [Line Items]</t>
  </si>
  <si>
    <t>Warrants outstanding (in Shares) | shares</t>
  </si>
  <si>
    <t>Warrants expired (in Shares) | shares</t>
  </si>
  <si>
    <t>Weighted average exercise price of warrants outstanding (in Dollars per Share) | $ / shares</t>
  </si>
  <si>
    <t>Weighted average exercise price of expired warrants (in Dollars per Share) | $ / shares</t>
  </si>
  <si>
    <t>COMMITMENTS (Narrative) (Details) - USD ($)</t>
  </si>
  <si>
    <t>Dec. 14, 2012</t>
  </si>
  <si>
    <t>Jun. 10, 2011</t>
  </si>
  <si>
    <t>Lease commitments [Abstract]</t>
  </si>
  <si>
    <t>Term of lease agreement (in Duration)</t>
  </si>
  <si>
    <t>62 months</t>
  </si>
  <si>
    <t>Lease agreement, monthly beginning base rate</t>
  </si>
  <si>
    <t>Final base rate monthly amount</t>
  </si>
  <si>
    <t>Term of final base rate monthly amount</t>
  </si>
  <si>
    <t>10 months</t>
  </si>
  <si>
    <t>Lease expense</t>
  </si>
  <si>
    <t>Other commitment [Abstract]</t>
  </si>
  <si>
    <t>Preliminary Eustice settlement amount</t>
  </si>
  <si>
    <t>Preliminary Eustice settlement agreement, years over which amount is to be paid</t>
  </si>
  <si>
    <t>4 years</t>
  </si>
  <si>
    <t>Preliminary Eustice settlement agreement, months over which amount is to be paid in equal installments</t>
  </si>
  <si>
    <t>Oil barrels in tanks amount owed on Eustice consulting agreement, included in commitment amount</t>
  </si>
  <si>
    <t>Tax refund of Provident Energy, owed to Eustice</t>
  </si>
  <si>
    <t>Loss on settlement of debt recognized on Eustice agreement</t>
  </si>
  <si>
    <t>Payments made under Eustice settlement agreement</t>
  </si>
  <si>
    <t>Total balance owed to Ms. Eustice</t>
  </si>
  <si>
    <t>Required principal payments in next twelve months, settlement</t>
  </si>
  <si>
    <t>Required principal payments in year two, settlement</t>
  </si>
  <si>
    <t>COMMITMENTS (Schedule of Future Minimum Rent Payments Due) (Details)</t>
  </si>
  <si>
    <t>Monthly base rent due in next twelve months</t>
  </si>
  <si>
    <t>COMMITMENTS (Schedule of of Required Principal Payments on Settlement) (Details)</t>
  </si>
  <si>
    <t>Other Commitments [Line Items]</t>
  </si>
  <si>
    <t>ASSET RETIREMENT OBLIGATION (Changes in Asset Retirement Obligations) (Details) - USD ($)</t>
  </si>
  <si>
    <t>Asset retirement obligations, beginning of period</t>
  </si>
  <si>
    <t>Accretion expense</t>
  </si>
  <si>
    <t>Asset retirement obligations, end of period</t>
  </si>
  <si>
    <t>SUPPLEMENTAL CASH FLOW AND OTHER DISCLOSURES (Supplemental Cash Flow and Other Disclosures) (Details) - USD ($)</t>
  </si>
  <si>
    <t>Interest paid</t>
  </si>
  <si>
    <t>Income taxes paid</t>
  </si>
  <si>
    <t>Non-cash Financing and Investing Activities</t>
  </si>
  <si>
    <t>Shares issued to settle accrued interest</t>
  </si>
  <si>
    <t>Accounts payable related to capital expenditures</t>
  </si>
  <si>
    <t>INCOME TAXES (Schedule of Non-Capital Losses) (Details) - USD ($)</t>
  </si>
  <si>
    <t>Operating Loss Carryforwards [Line Items]</t>
  </si>
  <si>
    <t>Operating loss carryforward, amount</t>
  </si>
  <si>
    <t>Tax Year 2006 [Member]</t>
  </si>
  <si>
    <t>Operating loss carryforward, year of expiration</t>
  </si>
  <si>
    <t>Tax Year 2007 [Member]</t>
  </si>
  <si>
    <t>Tax Year 2008 [Member]</t>
  </si>
  <si>
    <t>Tax Year 2009 [Member]</t>
  </si>
  <si>
    <t>Tax Year 2010 [Member]</t>
  </si>
  <si>
    <t>Tax Year 2011 [Member]</t>
  </si>
  <si>
    <t>Tax Year 2012 [Member]</t>
  </si>
  <si>
    <t>Tax Year 2013 [Member]</t>
  </si>
  <si>
    <t>Tax Year 2014 [Member]</t>
  </si>
  <si>
    <t>Tax Year 2015 [Member]</t>
  </si>
  <si>
    <t>INCOME TAXES (Schedule of Components of Deferred Tax Assets and Liaiblities) (Details) - USD ($)</t>
  </si>
  <si>
    <t>Deferred Income Tax Assets [Abstract]</t>
  </si>
  <si>
    <t>Net losses carried forward</t>
  </si>
  <si>
    <t>Total deferred tax assets</t>
  </si>
  <si>
    <t>Valuation allowance</t>
  </si>
  <si>
    <t>Net deferred income tax asset</t>
  </si>
  <si>
    <t>SUPPLEMENTAL OIL AND GAS INFORMATION (Narrative) (Details) - USD ($)</t>
  </si>
  <si>
    <t>Discounted future net cash flows standardized measure [Abstract]</t>
  </si>
  <si>
    <t>Twelve month unweighted average of the first of the month market prices used for the standardized measure of discounted future net cash flows (in Dollars per Unit)</t>
  </si>
  <si>
    <t>SUPPLEMENTAL OIL AND GAS INFORMATION (Schedule of Capitalized Costs Related to Oil and Gas Producing Activities) (Details) - USD ($)</t>
  </si>
  <si>
    <t>Capitalized costs of oil and gas producing activities net [Abstract]</t>
  </si>
  <si>
    <t>Evaluated oil and gas properties</t>
  </si>
  <si>
    <t>Net capitalized costs for evaluated oil and gas properties</t>
  </si>
  <si>
    <t>SUPPLEMENTAL OIL AND GAS INFORMATION (Schedule of Costs Incurred in Oil and Gas Property Acquisition, Exploration and Development Activities) (Details) - USD ($)</t>
  </si>
  <si>
    <t>Costs incurred in oil and gas property, acquisition, exploration and development activities [Abstract]</t>
  </si>
  <si>
    <t>Evaluated Property Acquisition Costs</t>
  </si>
  <si>
    <t>Evaluated Exploration Cost</t>
  </si>
  <si>
    <t>Costs incurred in oil and gas property, acquisition, exploration and development activities</t>
  </si>
  <si>
    <t>SUPPLEMENTAL OIL AND GAS INFORMATION (Schedule of Results of Operations from Oil and Gas Producing Activities) (Details) - USD ($)</t>
  </si>
  <si>
    <t>Results of Operations from Oil and Gas Producing Activities [Abstract]</t>
  </si>
  <si>
    <t>Production costs</t>
  </si>
  <si>
    <t>Depletion, depreciation and amortization</t>
  </si>
  <si>
    <t>Loss from oil and gas operations</t>
  </si>
  <si>
    <t>SUPPLEMENTAL OIL AND GAS INFORMATION (Schedule of Proved Oil and Gas Reserves Quantities) (Details) - MBbls</t>
  </si>
  <si>
    <t>Proved Oil and Gas Reserve Quantities [Abstract]</t>
  </si>
  <si>
    <t>Balance beginning of the year (in Mbbl)</t>
  </si>
  <si>
    <t>Revisions of previous estimates (in Mbbl)</t>
  </si>
  <si>
    <t>Production (in Mbbl)</t>
  </si>
  <si>
    <t>Balance end of the year (in Mbbl)</t>
  </si>
  <si>
    <t>SUPPLEMENTAL OIL AND GAS INFORMATION (Schedule of Standardized Measure of Discounted Future Net Cash Flow) (Details) - USD ($)</t>
  </si>
  <si>
    <t>Future cash inflows</t>
  </si>
  <si>
    <t>Future production and development costs</t>
  </si>
  <si>
    <t>Future income tax recovery (expenses)</t>
  </si>
  <si>
    <t>Future net cash flows</t>
  </si>
  <si>
    <t>10% annual discount for estimated timing of cash flows</t>
  </si>
  <si>
    <t>Standardized measure of discounted future net cash flows</t>
  </si>
  <si>
    <t>SUPPLEMENTAL OIL AND GAS INFORMATION (Schedule of Sources of CHanges in Discounted Future Net Cash Flows) (Details) - USD ($)</t>
  </si>
  <si>
    <t>Increase (Decrease) in Standardized Measure of Discounted Future Net Cash Flow Relating to Proved Oil and Gas Reserves [Roll Forward]</t>
  </si>
  <si>
    <t>Standardized measure of discounted future net cash flows at the beginning of the year</t>
  </si>
  <si>
    <t>Accretion of discount</t>
  </si>
  <si>
    <t>Development costs incurred</t>
  </si>
  <si>
    <t>Changes in estimated development costs</t>
  </si>
  <si>
    <t>Revision of previous quantity estimates</t>
  </si>
  <si>
    <t>Net change in prices and production costs</t>
  </si>
  <si>
    <t>Net change in income taxes</t>
  </si>
  <si>
    <t>Sales of oil and gas produced, net of production costs</t>
  </si>
  <si>
    <t>Timing differences and other</t>
  </si>
  <si>
    <t>Standardized measure of discounted future net cash flows at the end of the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191359</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5" r="B12">
        <v>21</v>
      </c>
    </row>
    <row spans="1:4" r="13">
      <c t="s" s="4" r="A13">
        <v>22</v>
      </c>
      <c t="s" s="4" r="B13">
        <v>23</v>
      </c>
    </row>
    <row spans="1:4" r="14">
      <c t="s" s="4" r="A14">
        <v>24</v>
      </c>
      <c t="n" s="6" r="C14">
        <v>54182267</v>
      </c>
    </row>
    <row spans="1:4" r="15">
      <c t="s" s="4" r="A15">
        <v>25</v>
      </c>
      <c t="n" s="7" r="D15">
        <v>2216014515</v>
      </c>
    </row>
    <row spans="1:4" r="16">
      <c t="s" s="4" r="A16">
        <v>26</v>
      </c>
      <c t="s" s="4" r="B16">
        <v>27</v>
      </c>
    </row>
    <row spans="1:4" r="17">
      <c t="s" s="4" r="A17">
        <v>28</v>
      </c>
      <c t="s" s="4" r="B17">
        <v>27</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65612</v>
      </c>
      <c t="n" s="7" r="C3">
        <v>646814</v>
      </c>
    </row>
    <row spans="1:3" r="4">
      <c t="s" s="4" r="A4">
        <v>35</v>
      </c>
      <c t="n" s="6" r="B4">
        <v>61263</v>
      </c>
      <c t="n" s="6" r="C4">
        <v>25094</v>
      </c>
    </row>
    <row spans="1:3" r="5">
      <c t="s" s="4" r="A5">
        <v>36</v>
      </c>
      <c t="n" s="6" r="B5">
        <v>40240</v>
      </c>
      <c t="n" s="6" r="C5">
        <v>117174</v>
      </c>
    </row>
    <row spans="1:3" r="6">
      <c t="s" s="4" r="A6">
        <v>37</v>
      </c>
      <c t="n" s="6" r="B6">
        <v>443827</v>
      </c>
      <c t="n" s="6" r="C6">
        <v>609512</v>
      </c>
    </row>
    <row spans="1:3" r="7">
      <c t="s" s="4" r="A7">
        <v>38</v>
      </c>
      <c t="n" s="6" r="B7">
        <v>2910942</v>
      </c>
      <c t="n" s="6" r="C7">
        <v>1398594</v>
      </c>
    </row>
    <row spans="1:3" r="8">
      <c t="s" s="4" r="A8">
        <v>39</v>
      </c>
      <c t="n" s="6" r="B8">
        <v>261056</v>
      </c>
      <c t="n" s="6" r="C8">
        <v>304392</v>
      </c>
    </row>
    <row spans="1:3" r="9">
      <c t="s" s="3" r="A9">
        <v>40</v>
      </c>
    </row>
    <row spans="1:3" r="10">
      <c t="s" s="4" r="A10">
        <v>41</v>
      </c>
      <c t="n" s="6" r="B10">
        <v>315859</v>
      </c>
      <c t="n" s="6" r="C10">
        <v>725240</v>
      </c>
    </row>
    <row spans="1:3" r="11">
      <c t="s" s="4" r="A11">
        <v>42</v>
      </c>
      <c t="n" s="6" r="B11">
        <v>97000</v>
      </c>
      <c t="n" s="7" r="C11">
        <v>97000</v>
      </c>
    </row>
    <row spans="1:3" r="12">
      <c t="s" s="4" r="A12">
        <v>35</v>
      </c>
      <c t="n" s="6" r="B12">
        <v>68102</v>
      </c>
      <c t="s" s="4" r="C12">
        <v>43</v>
      </c>
    </row>
    <row spans="1:3" r="13">
      <c t="s" s="4" r="A13">
        <v>44</v>
      </c>
      <c t="n" s="6" r="B13">
        <v>3652959</v>
      </c>
      <c t="n" s="7" r="C13">
        <v>2525226</v>
      </c>
    </row>
    <row spans="1:3" r="14">
      <c t="s" s="3" r="A14">
        <v>45</v>
      </c>
    </row>
    <row spans="1:3" r="15">
      <c t="s" s="4" r="A15">
        <v>46</v>
      </c>
      <c t="n" s="6" r="B15">
        <v>306458</v>
      </c>
      <c t="n" s="6" r="C15">
        <v>586406</v>
      </c>
    </row>
    <row spans="1:3" r="16">
      <c t="s" s="4" r="A16">
        <v>47</v>
      </c>
      <c t="n" s="6" r="B16">
        <v>821577</v>
      </c>
      <c t="n" s="6" r="C16">
        <v>617649</v>
      </c>
    </row>
    <row spans="1:3" r="17">
      <c t="s" s="4" r="A17">
        <v>48</v>
      </c>
      <c t="n" s="6" r="B17">
        <v>14779</v>
      </c>
      <c t="n" s="6" r="C17">
        <v>38029</v>
      </c>
    </row>
    <row spans="1:3" r="18">
      <c t="s" s="4" r="A18">
        <v>49</v>
      </c>
      <c t="n" s="6" r="B18">
        <v>20407</v>
      </c>
      <c t="n" s="6" r="C18">
        <v>19618</v>
      </c>
    </row>
    <row spans="1:3" r="19">
      <c t="s" s="4" r="A19">
        <v>50</v>
      </c>
      <c t="n" s="6" r="B19">
        <v>2243773</v>
      </c>
      <c t="n" s="6" r="C19">
        <v>812114</v>
      </c>
    </row>
    <row spans="1:3" r="20">
      <c t="s" s="4" r="A20">
        <v>51</v>
      </c>
      <c t="n" s="6" r="B20">
        <v>37500</v>
      </c>
      <c t="n" s="6" r="C20">
        <v>37500</v>
      </c>
    </row>
    <row spans="1:3" r="21">
      <c t="s" s="4" r="A21">
        <v>52</v>
      </c>
      <c t="n" s="6" r="B21">
        <v>3444494</v>
      </c>
      <c t="n" s="6" r="C21">
        <v>2111316</v>
      </c>
    </row>
    <row spans="1:3" r="22">
      <c t="s" s="4" r="A22">
        <v>53</v>
      </c>
      <c t="n" s="6" r="B22">
        <v>15843</v>
      </c>
      <c t="n" s="6" r="C22">
        <v>36249</v>
      </c>
    </row>
    <row spans="1:3" r="23">
      <c t="s" s="4" r="A23">
        <v>54</v>
      </c>
      <c t="n" s="6" r="B23">
        <v>14963861</v>
      </c>
      <c t="n" s="6" r="C23">
        <v>11811025</v>
      </c>
    </row>
    <row spans="1:3" r="24">
      <c t="s" s="4" r="A24">
        <v>55</v>
      </c>
      <c t="n" s="6" r="B24">
        <v>163648</v>
      </c>
      <c t="n" s="6" r="C24">
        <v>149124</v>
      </c>
    </row>
    <row spans="1:3" r="25">
      <c t="s" s="4" r="A25">
        <v>56</v>
      </c>
      <c t="n" s="6" r="B25">
        <v>9375</v>
      </c>
      <c t="n" s="6" r="C25">
        <v>46875</v>
      </c>
    </row>
    <row spans="1:3" r="26">
      <c t="s" s="4" r="A26">
        <v>57</v>
      </c>
      <c t="n" s="7" r="B26">
        <v>18597221</v>
      </c>
      <c t="n" s="7" r="C26">
        <v>14154589</v>
      </c>
    </row>
    <row spans="1:3" r="27">
      <c t="s" s="4" r="A27">
        <v>58</v>
      </c>
      <c t="s" s="4" r="B27">
        <v>43</v>
      </c>
      <c t="s" s="4" r="C27">
        <v>43</v>
      </c>
    </row>
    <row spans="1:3" r="28">
      <c t="s" s="3" r="A28">
        <v>59</v>
      </c>
    </row>
    <row spans="1:3" r="29">
      <c t="s" s="4" r="A29">
        <v>60</v>
      </c>
      <c t="n" s="7" r="B29">
        <v>54182</v>
      </c>
      <c t="n" s="7" r="C29">
        <v>54182</v>
      </c>
    </row>
    <row spans="1:3" r="30">
      <c t="s" s="4" r="A30">
        <v>61</v>
      </c>
      <c t="n" s="6" r="B30">
        <v>19398714</v>
      </c>
      <c t="n" s="6" r="C30">
        <v>19387453</v>
      </c>
    </row>
    <row spans="1:3" r="31">
      <c t="s" s="4" r="A31">
        <v>62</v>
      </c>
      <c t="n" s="6" r="B31">
        <v>-34397158</v>
      </c>
      <c t="n" s="6" r="C31">
        <v>-31070998</v>
      </c>
    </row>
    <row spans="1:3" r="32">
      <c t="s" s="4" r="A32">
        <v>63</v>
      </c>
      <c t="n" s="6" r="B32">
        <v>-14944262</v>
      </c>
      <c t="n" s="6" r="C32">
        <v>-11629363</v>
      </c>
    </row>
    <row spans="1:3" r="33">
      <c t="s" s="4" r="A33">
        <v>64</v>
      </c>
      <c t="n" s="7" r="B33">
        <v>3652959</v>
      </c>
      <c t="n" s="7" r="C33">
        <v>2525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38</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203</v>
      </c>
      <c t="s" s="4" r="B12">
        <v>204</v>
      </c>
    </row>
    <row spans="1:2" r="13">
      <c t="s" s="4" r="A13">
        <v>205</v>
      </c>
      <c t="s" s="4" r="B13">
        <v>206</v>
      </c>
    </row>
    <row spans="1:2" r="14">
      <c t="s" s="4" r="A14">
        <v>207</v>
      </c>
      <c t="s" s="4" r="B14">
        <v>208</v>
      </c>
    </row>
    <row spans="1:2" r="15">
      <c t="s" s="4" r="A15">
        <v>209</v>
      </c>
      <c t="s" s="4" r="B15">
        <v>210</v>
      </c>
    </row>
    <row spans="1:2" r="16">
      <c t="s" s="4" r="A16">
        <v>211</v>
      </c>
      <c t="s" s="4" r="B16">
        <v>212</v>
      </c>
    </row>
    <row spans="1:2" r="17">
      <c t="s" s="4" r="A17">
        <v>213</v>
      </c>
      <c t="s" s="4" r="B17">
        <v>214</v>
      </c>
    </row>
    <row spans="1:2" r="18">
      <c t="s" s="4" r="A18">
        <v>215</v>
      </c>
      <c t="s" s="4" r="B18">
        <v>216</v>
      </c>
    </row>
    <row spans="1:2" r="19">
      <c t="s" s="4" r="A19">
        <v>217</v>
      </c>
      <c t="s" s="4" r="B19">
        <v>218</v>
      </c>
    </row>
    <row spans="1:2" r="20">
      <c t="s" s="4" r="A20">
        <v>219</v>
      </c>
      <c t="s" s="4" r="B20">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3" r="A3">
        <v>138</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4</v>
      </c>
      <c t="s" s="2" r="B1">
        <v>1</v>
      </c>
    </row>
    <row spans="1:2" r="2">
      <c t="s" s="2" r="B2">
        <v>2</v>
      </c>
    </row>
    <row spans="1:2" r="3">
      <c t="s" s="3" r="A3">
        <v>145</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48</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154</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5</v>
      </c>
      <c t="s" s="2" r="B1">
        <v>2</v>
      </c>
      <c t="s" s="2" r="C1">
        <v>32</v>
      </c>
    </row>
    <row spans="1:3" r="2">
      <c t="s" s="3" r="A2">
        <v>33</v>
      </c>
    </row>
    <row spans="1:3" r="3">
      <c t="s" s="4" r="A3">
        <v>66</v>
      </c>
      <c t="n" s="7" r="B3">
        <v>453798</v>
      </c>
      <c t="n" s="7" r="C3">
        <v>335504</v>
      </c>
    </row>
    <row spans="1:3" r="4">
      <c t="s" s="4" r="A4">
        <v>67</v>
      </c>
      <c t="n" s="7" r="B4">
        <v>19540800</v>
      </c>
      <c t="n" s="7" r="C4">
        <v>18382583</v>
      </c>
    </row>
    <row spans="1:3" r="5">
      <c t="s" s="3" r="A5">
        <v>59</v>
      </c>
    </row>
    <row spans="1:3" r="6">
      <c t="s" s="4" r="A6">
        <v>68</v>
      </c>
      <c t="s" s="4" r="B6">
        <v>69</v>
      </c>
      <c t="s" s="4" r="C6">
        <v>69</v>
      </c>
    </row>
    <row spans="1:3" r="7">
      <c t="s" s="4" r="A7">
        <v>70</v>
      </c>
      <c t="n" s="6" r="B7">
        <v>1000000</v>
      </c>
      <c t="n" s="6" r="C7">
        <v>1000000</v>
      </c>
    </row>
    <row spans="1:3" r="8">
      <c t="s" s="4" r="A8">
        <v>71</v>
      </c>
      <c t="n" s="6" r="B8">
        <v>54182267</v>
      </c>
      <c t="n" s="6" r="C8">
        <v>54182267</v>
      </c>
    </row>
    <row spans="1:3" r="9">
      <c t="s" s="4" r="A9">
        <v>72</v>
      </c>
      <c t="n" s="6" r="B9">
        <v>54182267</v>
      </c>
      <c t="n" s="6" r="C9">
        <v>54182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3</v>
      </c>
      <c t="s" s="2" r="B1">
        <v>1</v>
      </c>
    </row>
    <row spans="1:2" r="2">
      <c t="s" s="2" r="B2">
        <v>2</v>
      </c>
    </row>
    <row spans="1:2" r="3">
      <c t="s" s="3" r="A3">
        <v>160</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3</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6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172</v>
      </c>
    </row>
    <row spans="1:2" r="4">
      <c t="s" s="4" r="A4">
        <v>251</v>
      </c>
      <c t="s" s="4" r="B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3</v>
      </c>
      <c t="s" s="2" r="B1">
        <v>1</v>
      </c>
    </row>
    <row spans="1:2" r="2">
      <c t="s" s="2" r="B2">
        <v>2</v>
      </c>
    </row>
    <row spans="1:2" r="3">
      <c t="s" s="3" r="A3">
        <v>175</v>
      </c>
    </row>
    <row spans="1:2" r="4">
      <c t="s" s="4" r="A4">
        <v>254</v>
      </c>
      <c t="s" s="4" r="B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6</v>
      </c>
      <c t="s" s="2" r="B1">
        <v>1</v>
      </c>
    </row>
    <row spans="1:2" r="2">
      <c t="s" s="2" r="B2">
        <v>2</v>
      </c>
    </row>
    <row spans="1:2" r="3">
      <c t="s" s="3" r="A3">
        <v>181</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4</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6"/>
  </cols>
  <sheetData>
    <row spans="1:2" r="1">
      <c t="s" s="1" r="A1">
        <v>274</v>
      </c>
      <c t="s" s="2" r="B1">
        <v>1</v>
      </c>
    </row>
    <row spans="1:2" r="2">
      <c t="s" s="2" r="B2">
        <v>2</v>
      </c>
    </row>
    <row spans="1:2" r="3">
      <c t="s" s="3" r="A3">
        <v>132</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77</v>
      </c>
      <c t="s" s="2" r="B1">
        <v>2</v>
      </c>
      <c t="s" s="2" r="C1">
        <v>32</v>
      </c>
    </row>
    <row spans="1:3" r="2">
      <c t="s" s="3" r="A2">
        <v>135</v>
      </c>
    </row>
    <row spans="1:3" r="3">
      <c t="s" s="4" r="A3">
        <v>278</v>
      </c>
      <c t="n" s="7" r="B3">
        <v>34397158</v>
      </c>
      <c t="n" s="7" r="C3">
        <v>310709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279</v>
      </c>
      <c t="s" s="2" r="B1">
        <v>1</v>
      </c>
    </row>
    <row spans="1:4" r="2">
      <c t="s" s="2" r="B2">
        <v>2</v>
      </c>
      <c t="s" s="2" r="C2">
        <v>32</v>
      </c>
      <c t="s" s="2" r="D2">
        <v>280</v>
      </c>
    </row>
    <row spans="1:4" r="3">
      <c t="s" s="3" r="A3">
        <v>281</v>
      </c>
    </row>
    <row spans="1:4" r="4">
      <c t="s" s="4" r="A4">
        <v>282</v>
      </c>
      <c t="n" s="7" r="B4">
        <v>0</v>
      </c>
    </row>
    <row spans="1:4" r="5">
      <c t="s" s="3" r="A5">
        <v>40</v>
      </c>
    </row>
    <row spans="1:4" r="6">
      <c t="s" s="4" r="A6">
        <v>83</v>
      </c>
      <c t="n" s="6" r="B6">
        <v>898861</v>
      </c>
      <c t="n" s="7" r="C6">
        <v>630787</v>
      </c>
    </row>
    <row spans="1:4" r="7">
      <c t="s" s="3" r="A7">
        <v>283</v>
      </c>
    </row>
    <row spans="1:4" r="8">
      <c t="s" s="4" r="A8">
        <v>34</v>
      </c>
      <c t="n" s="6" r="B8">
        <v>2365612</v>
      </c>
      <c t="n" s="6" r="C8">
        <v>646814</v>
      </c>
      <c t="n" s="7" r="D8">
        <v>540636</v>
      </c>
    </row>
    <row spans="1:4" r="9">
      <c t="s" s="4" r="A9">
        <v>284</v>
      </c>
      <c t="n" s="6" r="B9">
        <v>2115612</v>
      </c>
    </row>
    <row spans="1:4" r="10">
      <c t="s" s="3" r="A10">
        <v>285</v>
      </c>
    </row>
    <row spans="1:4" r="11">
      <c t="s" s="4" r="A11">
        <v>286</v>
      </c>
      <c t="n" s="7" r="B11">
        <v>0</v>
      </c>
      <c t="n" s="7"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3</v>
      </c>
      <c t="s" s="2" r="B1">
        <v>1</v>
      </c>
    </row>
    <row spans="1:3" r="2">
      <c t="s" s="2" r="B2">
        <v>2</v>
      </c>
      <c t="s" s="2" r="C2">
        <v>32</v>
      </c>
    </row>
    <row spans="1:3" r="3">
      <c t="s" s="3" r="A3">
        <v>74</v>
      </c>
    </row>
    <row spans="1:3" r="4">
      <c t="s" s="4" r="A4">
        <v>75</v>
      </c>
      <c t="n" s="7" r="B4">
        <v>371686</v>
      </c>
      <c t="n" s="7" r="C4">
        <v>763303</v>
      </c>
    </row>
    <row spans="1:3" r="5">
      <c t="s" s="4" r="A5">
        <v>76</v>
      </c>
      <c t="n" s="6" r="B5">
        <v>81000</v>
      </c>
      <c t="n" s="6" r="C5">
        <v>81000</v>
      </c>
    </row>
    <row spans="1:3" r="6">
      <c t="s" s="4" r="A6">
        <v>77</v>
      </c>
      <c t="n" s="6" r="B6">
        <v>452686</v>
      </c>
      <c t="n" s="6" r="C6">
        <v>844303</v>
      </c>
    </row>
    <row spans="1:3" r="7">
      <c t="s" s="3" r="A7">
        <v>78</v>
      </c>
    </row>
    <row spans="1:3" r="8">
      <c t="s" s="4" r="A8">
        <v>79</v>
      </c>
      <c t="n" s="6" r="B8">
        <v>1240877</v>
      </c>
      <c t="n" s="6" r="C8">
        <v>1309953</v>
      </c>
    </row>
    <row spans="1:3" r="9">
      <c t="s" s="4" r="A9">
        <v>80</v>
      </c>
      <c t="n" s="6" r="B9">
        <v>482798</v>
      </c>
      <c t="n" s="6" r="C9">
        <v>782008</v>
      </c>
    </row>
    <row spans="1:3" r="10">
      <c t="s" s="4" r="A10">
        <v>81</v>
      </c>
      <c t="n" s="6" r="B10">
        <v>14524</v>
      </c>
      <c t="n" s="6" r="C10">
        <v>13236</v>
      </c>
    </row>
    <row spans="1:3" r="11">
      <c t="s" s="4" r="A11">
        <v>82</v>
      </c>
      <c t="n" s="6" r="B11">
        <v>259358</v>
      </c>
      <c t="n" s="6" r="C11">
        <v>419471</v>
      </c>
    </row>
    <row spans="1:3" r="12">
      <c t="s" s="4" r="A12">
        <v>83</v>
      </c>
      <c t="n" s="6" r="B12">
        <v>898861</v>
      </c>
      <c t="n" s="6" r="C12">
        <v>630787</v>
      </c>
    </row>
    <row spans="1:3" r="13">
      <c t="s" s="4" r="A13">
        <v>84</v>
      </c>
      <c t="n" s="6" r="B13">
        <v>-2443732</v>
      </c>
      <c t="n" s="7" r="C13">
        <v>-2311152</v>
      </c>
    </row>
    <row spans="1:3" r="14">
      <c t="s" s="3" r="A14">
        <v>85</v>
      </c>
    </row>
    <row spans="1:3" r="15">
      <c t="s" s="4" r="A15">
        <v>86</v>
      </c>
      <c t="n" s="6" r="B15">
        <v>1200</v>
      </c>
      <c t="s" s="4" r="C15">
        <v>43</v>
      </c>
    </row>
    <row spans="1:3" r="16">
      <c t="s" s="4" r="A16">
        <v>87</v>
      </c>
      <c t="n" s="6" r="B16">
        <v>-883628</v>
      </c>
      <c t="n" s="7" r="C16">
        <v>-693889</v>
      </c>
    </row>
    <row spans="1:3" r="17">
      <c t="s" s="4" r="A17">
        <v>88</v>
      </c>
      <c t="n" s="7" r="B17">
        <v>-3326160</v>
      </c>
      <c t="n" s="7" r="C17">
        <v>-3005041</v>
      </c>
    </row>
    <row spans="1:3" r="18">
      <c t="s" s="4" r="A18">
        <v>89</v>
      </c>
      <c t="s" s="4" r="B18">
        <v>90</v>
      </c>
      <c t="n" s="8" r="C18">
        <v>-0.06</v>
      </c>
    </row>
    <row spans="1:3" r="19">
      <c t="s" s="4" r="A19">
        <v>91</v>
      </c>
      <c t="n" s="6" r="B19">
        <v>54182000</v>
      </c>
      <c t="n" s="6" r="C19">
        <v>52878000</v>
      </c>
    </row>
    <row spans="1:3" r="20">
      <c t="s" s="4" r="A20">
        <v>92</v>
      </c>
      <c t="n" s="6" r="B20">
        <v>54182000</v>
      </c>
      <c t="n" s="6" r="C20">
        <v>5287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87</v>
      </c>
      <c t="s" s="2" r="B1">
        <v>1</v>
      </c>
    </row>
    <row spans="1:2" r="2">
      <c t="s" s="2" r="B2">
        <v>2</v>
      </c>
    </row>
    <row spans="1:2" r="3">
      <c t="s" s="4" r="A3">
        <v>288</v>
      </c>
    </row>
    <row spans="1:2" r="4">
      <c t="s" s="3" r="A4">
        <v>289</v>
      </c>
    </row>
    <row spans="1:2" r="5">
      <c t="s" s="4" r="A5">
        <v>290</v>
      </c>
      <c t="s" s="4" r="B5">
        <v>291</v>
      </c>
    </row>
    <row spans="1:2" r="6">
      <c t="s" s="4" r="A6">
        <v>292</v>
      </c>
    </row>
    <row spans="1:2" r="7">
      <c t="s" s="3" r="A7">
        <v>289</v>
      </c>
    </row>
    <row spans="1:2" r="8">
      <c t="s" s="4" r="A8">
        <v>290</v>
      </c>
      <c t="s" s="4" r="B8">
        <v>293</v>
      </c>
    </row>
    <row spans="1:2" r="9">
      <c t="s" s="4" r="A9">
        <v>294</v>
      </c>
    </row>
    <row spans="1:2" r="10">
      <c t="s" s="3" r="A10">
        <v>289</v>
      </c>
    </row>
    <row spans="1:2" r="11">
      <c t="s" s="4" r="A11">
        <v>290</v>
      </c>
      <c t="s" s="4" r="B11">
        <v>293</v>
      </c>
    </row>
    <row spans="1:2" r="12">
      <c t="s" s="4" r="A12">
        <v>295</v>
      </c>
    </row>
    <row spans="1:2" r="13">
      <c t="s" s="3" r="A13">
        <v>289</v>
      </c>
    </row>
    <row spans="1:2" r="14">
      <c t="s" s="4" r="A14">
        <v>290</v>
      </c>
      <c t="s" s="4" r="B14">
        <v>293</v>
      </c>
    </row>
    <row spans="1:2" r="15">
      <c t="s" s="4" r="A15">
        <v>296</v>
      </c>
    </row>
    <row spans="1:2" r="16">
      <c t="s" s="3" r="A16">
        <v>289</v>
      </c>
    </row>
    <row spans="1:2" r="17">
      <c t="s" s="4" r="A17">
        <v>290</v>
      </c>
      <c t="s" s="4" r="B17">
        <v>297</v>
      </c>
    </row>
    <row spans="1:2" r="18">
      <c t="s" s="4" r="A18">
        <v>298</v>
      </c>
    </row>
    <row spans="1:2" r="19">
      <c t="s" s="3" r="A19">
        <v>289</v>
      </c>
    </row>
    <row spans="1:2" r="20">
      <c t="s" s="4" r="A20">
        <v>290</v>
      </c>
      <c t="s" s="4" r="B20">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299</v>
      </c>
      <c t="s" s="2" r="B1">
        <v>1</v>
      </c>
    </row>
    <row spans="1:3" r="2">
      <c t="s" s="2" r="B2">
        <v>300</v>
      </c>
      <c t="s" s="2" r="C2">
        <v>301</v>
      </c>
    </row>
    <row spans="1:3" r="3">
      <c t="s" s="3" r="A3">
        <v>302</v>
      </c>
    </row>
    <row spans="1:3" r="4">
      <c t="s" s="4" r="A4">
        <v>303</v>
      </c>
      <c t="n" s="7" r="B4">
        <v>104271</v>
      </c>
      <c t="n" s="7" r="C4">
        <v>10032</v>
      </c>
    </row>
    <row spans="1:3" r="5">
      <c t="s" s="4" r="A5">
        <v>304</v>
      </c>
    </row>
    <row spans="1:3" r="6">
      <c t="s" s="3" r="A6">
        <v>302</v>
      </c>
    </row>
    <row spans="1:3" r="7">
      <c t="s" s="4" r="A7">
        <v>303</v>
      </c>
      <c t="n" s="7" r="B7">
        <v>25125</v>
      </c>
    </row>
    <row spans="1:3" r="8">
      <c t="s" s="4" r="A8">
        <v>305</v>
      </c>
      <c t="s" s="4" r="B8">
        <v>306</v>
      </c>
    </row>
    <row spans="1:3" r="9">
      <c t="s" s="4" r="A9">
        <v>307</v>
      </c>
      <c t="s" s="4" r="B9">
        <v>308</v>
      </c>
    </row>
    <row spans="1:3" r="10">
      <c t="s" s="4" r="A10">
        <v>309</v>
      </c>
      <c t="s" s="4" r="B10">
        <v>310</v>
      </c>
    </row>
    <row spans="1:3" r="11">
      <c t="s" s="4" r="A11">
        <v>311</v>
      </c>
      <c t="n" s="7" r="B11">
        <v>57</v>
      </c>
    </row>
    <row spans="1:3" r="12">
      <c t="s" s="4" r="A12">
        <v>312</v>
      </c>
      <c t="n" s="7" r="B12">
        <v>23595</v>
      </c>
    </row>
    <row spans="1:3" r="13">
      <c t="s" s="4" r="A13">
        <v>313</v>
      </c>
      <c t="n" s="6" r="B13">
        <v>1</v>
      </c>
    </row>
    <row spans="1:3" r="14">
      <c t="s" s="4" r="A14">
        <v>314</v>
      </c>
    </row>
    <row spans="1:3" r="15">
      <c t="s" s="3" r="A15">
        <v>302</v>
      </c>
    </row>
    <row spans="1:3" r="16">
      <c t="s" s="4" r="A16">
        <v>303</v>
      </c>
      <c t="n" s="7" r="B16">
        <v>18000</v>
      </c>
    </row>
    <row spans="1:3" r="17">
      <c t="s" s="4" r="A17">
        <v>305</v>
      </c>
      <c t="s" s="4" r="B17">
        <v>306</v>
      </c>
    </row>
    <row spans="1:3" r="18">
      <c t="s" s="4" r="A18">
        <v>307</v>
      </c>
      <c t="s" s="4" r="B18">
        <v>315</v>
      </c>
    </row>
    <row spans="1:3" r="19">
      <c t="s" s="4" r="A19">
        <v>309</v>
      </c>
      <c t="s" s="4" r="B19">
        <v>310</v>
      </c>
    </row>
    <row spans="1:3" r="20">
      <c t="s" s="4" r="A20">
        <v>312</v>
      </c>
      <c t="n" s="7" r="B20">
        <v>18000</v>
      </c>
    </row>
    <row spans="1:3" r="21">
      <c t="s" s="4" r="A21">
        <v>316</v>
      </c>
    </row>
    <row spans="1:3" r="22">
      <c t="s" s="3" r="A22">
        <v>302</v>
      </c>
    </row>
    <row spans="1:3" r="23">
      <c t="s" s="4" r="A23">
        <v>303</v>
      </c>
      <c t="n" s="7" r="B23">
        <v>18000</v>
      </c>
    </row>
    <row spans="1:3" r="24">
      <c t="s" s="4" r="A24">
        <v>305</v>
      </c>
      <c t="s" s="4" r="B24">
        <v>306</v>
      </c>
    </row>
    <row spans="1:3" r="25">
      <c t="s" s="4" r="A25">
        <v>307</v>
      </c>
      <c t="s" s="4" r="B25">
        <v>315</v>
      </c>
    </row>
    <row spans="1:3" r="26">
      <c t="s" s="4" r="A26">
        <v>309</v>
      </c>
      <c t="s" s="4" r="B26">
        <v>310</v>
      </c>
    </row>
    <row spans="1:3" r="27">
      <c t="s" s="4" r="A27">
        <v>312</v>
      </c>
      <c t="n" s="7" r="B27">
        <v>18000</v>
      </c>
    </row>
    <row spans="1:3" r="28">
      <c t="s" s="4" r="A28">
        <v>317</v>
      </c>
    </row>
    <row spans="1:3" r="29">
      <c t="s" s="3" r="A29">
        <v>302</v>
      </c>
    </row>
    <row spans="1:3" r="30">
      <c t="s" s="4" r="A30">
        <v>311</v>
      </c>
      <c t="n" s="7" r="B30">
        <v>81</v>
      </c>
    </row>
    <row spans="1:3" r="31">
      <c t="s" s="4" r="A31">
        <v>313</v>
      </c>
      <c t="n" s="6" r="B31">
        <v>2</v>
      </c>
    </row>
    <row spans="1:3" r="32">
      <c t="s" s="4" r="A32">
        <v>318</v>
      </c>
    </row>
    <row spans="1:3" r="33">
      <c t="s" s="3" r="A33">
        <v>302</v>
      </c>
    </row>
    <row spans="1:3" r="34">
      <c t="s" s="4" r="A34">
        <v>303</v>
      </c>
      <c t="n" s="7" r="B34">
        <v>68000</v>
      </c>
    </row>
    <row spans="1:3" r="35">
      <c t="s" s="4" r="A35">
        <v>305</v>
      </c>
      <c t="s" s="4" r="B35">
        <v>319</v>
      </c>
    </row>
    <row spans="1:3" r="36">
      <c t="s" s="4" r="A36">
        <v>307</v>
      </c>
      <c t="s" s="4" r="B36">
        <v>320</v>
      </c>
    </row>
    <row spans="1:3" r="37">
      <c t="s" s="4" r="A37">
        <v>309</v>
      </c>
      <c t="s" s="4" r="B37">
        <v>321</v>
      </c>
    </row>
    <row spans="1:3" r="38">
      <c t="s" s="4" r="A38">
        <v>311</v>
      </c>
      <c t="n" s="7" r="B38">
        <v>102</v>
      </c>
    </row>
    <row spans="1:3" r="39">
      <c t="s" s="4" r="A39">
        <v>312</v>
      </c>
      <c t="n" s="7" r="B39">
        <v>68000</v>
      </c>
    </row>
    <row spans="1:3" r="40">
      <c t="s" s="4" r="A40">
        <v>313</v>
      </c>
      <c t="n" s="6" r="B40">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22</v>
      </c>
      <c t="s" s="2" r="B1">
        <v>2</v>
      </c>
      <c t="s" s="2" r="C1">
        <v>32</v>
      </c>
    </row>
    <row spans="1:3" r="2">
      <c t="s" s="3" r="A2">
        <v>145</v>
      </c>
    </row>
    <row spans="1:3" r="3">
      <c t="s" s="4" r="A3">
        <v>37</v>
      </c>
      <c t="n" s="7" r="B3">
        <v>443827</v>
      </c>
      <c t="n" s="7" r="C3">
        <v>609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2</v>
      </c>
    </row>
    <row spans="1:3" r="2">
      <c t="s" s="3" r="A2">
        <v>145</v>
      </c>
    </row>
    <row spans="1:3" r="3">
      <c t="s" s="4" r="A3">
        <v>324</v>
      </c>
      <c t="n" s="7" r="B3">
        <v>96324</v>
      </c>
      <c t="n" s="7" r="C3">
        <v>135231</v>
      </c>
    </row>
    <row spans="1:3" r="4">
      <c t="s" s="4" r="A4">
        <v>325</v>
      </c>
      <c t="n" s="6" r="B4">
        <v>337135</v>
      </c>
      <c t="n" s="6" r="C4">
        <v>462550</v>
      </c>
    </row>
    <row spans="1:3" r="5">
      <c t="s" s="4" r="A5">
        <v>326</v>
      </c>
      <c t="n" s="6" r="B5">
        <v>10368</v>
      </c>
      <c t="n" s="6" r="C5">
        <v>11731</v>
      </c>
    </row>
    <row spans="1:3" r="6">
      <c t="s" s="4" r="A6">
        <v>37</v>
      </c>
      <c t="n" s="7" r="B6">
        <v>443827</v>
      </c>
      <c t="n" s="7" r="C6">
        <v>6095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27</v>
      </c>
      <c t="s" s="2" r="B1">
        <v>1</v>
      </c>
    </row>
    <row spans="1:3" r="2">
      <c t="s" s="2" r="B2">
        <v>2</v>
      </c>
      <c t="s" s="2" r="C2">
        <v>32</v>
      </c>
    </row>
    <row spans="1:3" r="3">
      <c t="s" s="3" r="A3">
        <v>148</v>
      </c>
    </row>
    <row spans="1:3" r="4">
      <c t="s" s="4" r="A4">
        <v>328</v>
      </c>
      <c t="n" s="7" r="B4">
        <v>56488</v>
      </c>
      <c t="n" s="7" r="C4">
        <v>138954</v>
      </c>
    </row>
    <row spans="1:3" r="5">
      <c t="s" s="4" r="A5">
        <v>96</v>
      </c>
      <c t="n" s="7" r="B5">
        <v>99824</v>
      </c>
      <c t="n" s="7" r="C5">
        <v>1081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32</v>
      </c>
    </row>
    <row spans="1:3" r="2">
      <c t="s" s="3" r="A2">
        <v>289</v>
      </c>
    </row>
    <row spans="1:3" r="3">
      <c t="s" s="4" r="A3">
        <v>330</v>
      </c>
      <c t="n" s="7" r="B3">
        <v>714852</v>
      </c>
    </row>
    <row spans="1:3" r="4">
      <c t="s" s="4" r="A4">
        <v>331</v>
      </c>
      <c t="n" s="6" r="B4">
        <v>453798</v>
      </c>
      <c t="n" s="7" r="C4">
        <v>335504</v>
      </c>
    </row>
    <row spans="1:3" r="5">
      <c t="s" s="4" r="A5">
        <v>332</v>
      </c>
      <c t="n" s="6" r="B5">
        <v>261056</v>
      </c>
      <c t="n" s="6" r="C5">
        <v>304392</v>
      </c>
    </row>
    <row spans="1:3" r="6">
      <c t="s" s="4" r="A6">
        <v>288</v>
      </c>
    </row>
    <row spans="1:3" r="7">
      <c t="s" s="3" r="A7">
        <v>289</v>
      </c>
    </row>
    <row spans="1:3" r="8">
      <c t="s" s="4" r="A8">
        <v>330</v>
      </c>
      <c t="n" s="6" r="B8">
        <v>10440</v>
      </c>
    </row>
    <row spans="1:3" r="9">
      <c t="s" s="4" r="A9">
        <v>331</v>
      </c>
      <c t="n" s="6" r="B9">
        <v>8141</v>
      </c>
    </row>
    <row spans="1:3" r="10">
      <c t="s" s="4" r="A10">
        <v>332</v>
      </c>
      <c t="n" s="6" r="B10">
        <v>2299</v>
      </c>
      <c t="n" s="6" r="C10">
        <v>4139</v>
      </c>
    </row>
    <row spans="1:3" r="11">
      <c t="s" s="4" r="A11">
        <v>295</v>
      </c>
    </row>
    <row spans="1:3" r="12">
      <c t="s" s="3" r="A12">
        <v>289</v>
      </c>
    </row>
    <row spans="1:3" r="13">
      <c t="s" s="4" r="A13">
        <v>330</v>
      </c>
      <c t="n" s="6" r="B13">
        <v>431074</v>
      </c>
    </row>
    <row spans="1:3" r="14">
      <c t="s" s="4" r="A14">
        <v>331</v>
      </c>
      <c t="n" s="6" r="B14">
        <v>243242</v>
      </c>
    </row>
    <row spans="1:3" r="15">
      <c t="s" s="4" r="A15">
        <v>332</v>
      </c>
      <c t="n" s="6" r="B15">
        <v>187832</v>
      </c>
      <c t="n" s="6" r="C15">
        <v>259699</v>
      </c>
    </row>
    <row spans="1:3" r="16">
      <c t="s" s="4" r="A16">
        <v>298</v>
      </c>
    </row>
    <row spans="1:3" r="17">
      <c t="s" s="3" r="A17">
        <v>289</v>
      </c>
    </row>
    <row spans="1:3" r="18">
      <c t="s" s="4" r="A18">
        <v>330</v>
      </c>
      <c t="n" s="6" r="B18">
        <v>17100</v>
      </c>
    </row>
    <row spans="1:3" r="19">
      <c t="s" s="4" r="A19">
        <v>331</v>
      </c>
      <c t="n" s="6" r="B19">
        <v>14089</v>
      </c>
    </row>
    <row spans="1:3" r="20">
      <c t="s" s="4" r="A20">
        <v>332</v>
      </c>
      <c t="n" s="6" r="B20">
        <v>3011</v>
      </c>
      <c t="n" s="6" r="C20">
        <v>6431</v>
      </c>
    </row>
    <row spans="1:3" r="21">
      <c t="s" s="4" r="A21">
        <v>292</v>
      </c>
    </row>
    <row spans="1:3" r="22">
      <c t="s" s="3" r="A22">
        <v>289</v>
      </c>
    </row>
    <row spans="1:3" r="23">
      <c t="s" s="4" r="A23">
        <v>330</v>
      </c>
      <c t="n" s="6" r="B23">
        <v>43694</v>
      </c>
    </row>
    <row spans="1:3" r="24">
      <c t="s" s="4" r="A24">
        <v>331</v>
      </c>
      <c t="n" s="6" r="B24">
        <v>42394</v>
      </c>
    </row>
    <row spans="1:3" r="25">
      <c t="s" s="4" r="A25">
        <v>332</v>
      </c>
      <c t="n" s="6" r="B25">
        <v>1300</v>
      </c>
      <c t="n" s="6" r="C25">
        <v>3004</v>
      </c>
    </row>
    <row spans="1:3" r="26">
      <c t="s" s="4" r="A26">
        <v>294</v>
      </c>
    </row>
    <row spans="1:3" r="27">
      <c t="s" s="3" r="A27">
        <v>289</v>
      </c>
    </row>
    <row spans="1:3" r="28">
      <c t="s" s="4" r="A28">
        <v>330</v>
      </c>
      <c t="n" s="6" r="B28">
        <v>212544</v>
      </c>
    </row>
    <row spans="1:3" r="29">
      <c t="s" s="4" r="A29">
        <v>331</v>
      </c>
      <c t="n" s="6" r="B29">
        <v>145930</v>
      </c>
    </row>
    <row spans="1:3" r="30">
      <c t="s" s="4" r="A30">
        <v>332</v>
      </c>
      <c t="n" s="7" r="B30">
        <v>66614</v>
      </c>
      <c t="n" s="7" r="C30">
        <v>311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s>
  <sheetData>
    <row spans="1:4" r="1">
      <c t="s" s="1" r="A1">
        <v>333</v>
      </c>
      <c t="s" s="2" r="B1">
        <v>1</v>
      </c>
      <c t="s" s="2" r="D1">
        <v>334</v>
      </c>
    </row>
    <row spans="1:4" r="2">
      <c t="s" s="2" r="B2">
        <v>2</v>
      </c>
      <c t="s" s="2" r="C2">
        <v>32</v>
      </c>
      <c t="s" s="2" r="D2">
        <v>2</v>
      </c>
    </row>
    <row spans="1:4" r="3">
      <c t="s" s="3" r="A3">
        <v>335</v>
      </c>
    </row>
    <row spans="1:4" r="4">
      <c t="s" s="4" r="A4">
        <v>336</v>
      </c>
      <c t="n" s="7" r="B4">
        <v>748838</v>
      </c>
    </row>
    <row spans="1:4" r="5">
      <c t="s" s="4" r="A5">
        <v>337</v>
      </c>
      <c t="n" s="6" r="B5">
        <v>898861</v>
      </c>
      <c t="n" s="7" r="C5">
        <v>630787</v>
      </c>
    </row>
    <row spans="1:4" r="6">
      <c t="s" s="4" r="A6">
        <v>338</v>
      </c>
      <c t="n" s="6" r="B6">
        <v>315859</v>
      </c>
      <c t="n" s="6" r="C6">
        <v>725240</v>
      </c>
      <c t="n" s="7" r="D6">
        <v>315859</v>
      </c>
    </row>
    <row spans="1:4" r="7">
      <c t="s" s="4" r="A7">
        <v>82</v>
      </c>
      <c t="n" s="6" r="B7">
        <v>259358</v>
      </c>
      <c t="n" s="6" r="C7">
        <v>419471</v>
      </c>
    </row>
    <row spans="1:4" r="8">
      <c t="s" s="4" r="A8">
        <v>339</v>
      </c>
      <c t="n" s="6" r="B8">
        <v>2025000</v>
      </c>
      <c t="n" s="6" r="C8">
        <v>1395000</v>
      </c>
      <c t="n" s="6" r="D8">
        <v>3420000</v>
      </c>
    </row>
    <row spans="1:4" r="9">
      <c t="s" s="4" r="A9">
        <v>340</v>
      </c>
      <c t="n" s="6" r="B9">
        <v>593341</v>
      </c>
      <c t="n" s="6" r="C9">
        <v>582886</v>
      </c>
      <c t="n" s="6" r="D9">
        <v>1176227</v>
      </c>
    </row>
    <row spans="1:4" r="10">
      <c t="s" s="4" r="A10">
        <v>50</v>
      </c>
      <c t="n" s="7" r="B10">
        <v>2243773</v>
      </c>
      <c t="n" s="7" r="C10">
        <v>812114</v>
      </c>
      <c t="n" s="7" r="D10">
        <v>22437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1</v>
      </c>
      <c t="s" s="2" r="B1">
        <v>1</v>
      </c>
    </row>
    <row spans="1:3" r="2">
      <c t="s" s="2" r="B2">
        <v>2</v>
      </c>
      <c t="s" s="2" r="C2">
        <v>32</v>
      </c>
    </row>
    <row spans="1:3" r="3">
      <c t="s" s="3" r="A3">
        <v>342</v>
      </c>
    </row>
    <row spans="1:3" r="4">
      <c t="s" s="4" r="A4">
        <v>343</v>
      </c>
      <c t="n" s="7" r="B4">
        <v>-3326160</v>
      </c>
      <c t="n" s="7" r="C4">
        <v>-3005041</v>
      </c>
    </row>
    <row spans="1:3" r="5">
      <c t="s" s="4" r="A5">
        <v>91</v>
      </c>
      <c t="n" s="6" r="B5">
        <v>54182000</v>
      </c>
      <c t="n" s="6" r="C5">
        <v>52878000</v>
      </c>
    </row>
    <row spans="1:3" r="6">
      <c t="s" s="4" r="A6">
        <v>344</v>
      </c>
      <c t="s" s="4" r="B6">
        <v>90</v>
      </c>
      <c t="s" s="4" r="C6">
        <v>90</v>
      </c>
    </row>
    <row spans="1:3" r="7">
      <c t="s" s="3" r="A7">
        <v>345</v>
      </c>
    </row>
    <row spans="1:3" r="8">
      <c t="s" s="4" r="A8">
        <v>346</v>
      </c>
      <c t="s" s="4" r="B8">
        <v>43</v>
      </c>
      <c t="s" s="4" r="C8">
        <v>43</v>
      </c>
    </row>
    <row spans="1:3" r="9">
      <c t="s" s="4" r="A9">
        <v>347</v>
      </c>
      <c t="s" s="4" r="B9">
        <v>43</v>
      </c>
      <c t="s" s="4" r="C9">
        <v>43</v>
      </c>
    </row>
    <row spans="1:3" r="10">
      <c t="s" s="4" r="A10">
        <v>348</v>
      </c>
      <c t="s" s="4" r="B10">
        <v>43</v>
      </c>
      <c t="s" s="4" r="C10">
        <v>43</v>
      </c>
    </row>
    <row spans="1:3" r="11">
      <c t="s" s="3" r="A11">
        <v>349</v>
      </c>
    </row>
    <row spans="1:3" r="12">
      <c t="s" s="4" r="A12">
        <v>350</v>
      </c>
      <c t="n" s="7" r="B12">
        <v>-3126192</v>
      </c>
      <c t="n" s="7" r="C12">
        <v>-3005041</v>
      </c>
    </row>
    <row spans="1:3" r="13">
      <c t="s" s="4" r="A13">
        <v>92</v>
      </c>
      <c t="n" s="6" r="B13">
        <v>54182000</v>
      </c>
      <c t="n" s="6" r="C13">
        <v>52878000</v>
      </c>
    </row>
    <row spans="1:3" r="14">
      <c t="s" s="4" r="A14">
        <v>351</v>
      </c>
      <c t="s" s="4" r="B14">
        <v>90</v>
      </c>
      <c t="s" s="4" r="C14">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2</v>
      </c>
      <c t="s" s="2" r="B1">
        <v>353</v>
      </c>
      <c t="s" s="2" r="C1">
        <v>354</v>
      </c>
      <c t="s" s="2" r="D1">
        <v>2</v>
      </c>
      <c t="s" s="2" r="E1">
        <v>32</v>
      </c>
    </row>
    <row spans="1:5" r="2">
      <c t="s" s="3" r="A2">
        <v>355</v>
      </c>
    </row>
    <row spans="1:5" r="3">
      <c t="s" s="4" r="A3">
        <v>356</v>
      </c>
      <c t="n" s="6" r="D3">
        <v>425000</v>
      </c>
      <c t="n" s="6" r="E3">
        <v>1600000</v>
      </c>
    </row>
    <row spans="1:5" r="4">
      <c t="s" s="4" r="A4">
        <v>357</v>
      </c>
      <c t="n" s="7" r="C4">
        <v>62100</v>
      </c>
      <c t="n" s="7" r="D4">
        <v>0</v>
      </c>
    </row>
    <row spans="1:5" r="5">
      <c t="s" s="4" r="A5">
        <v>358</v>
      </c>
    </row>
    <row spans="1:5" r="6">
      <c t="s" s="3" r="A6">
        <v>355</v>
      </c>
    </row>
    <row spans="1:5" r="7">
      <c t="s" s="4" r="A7">
        <v>359</v>
      </c>
      <c t="n" s="6" r="D7">
        <v>3750</v>
      </c>
      <c t="n" s="7" r="E7">
        <v>5000</v>
      </c>
    </row>
    <row spans="1:5" r="8">
      <c t="s" s="4" r="A8">
        <v>360</v>
      </c>
    </row>
    <row spans="1:5" r="9">
      <c t="s" s="3" r="A9">
        <v>355</v>
      </c>
    </row>
    <row spans="1:5" r="10">
      <c t="s" s="4" r="A10">
        <v>359</v>
      </c>
      <c t="n" s="7" r="D10">
        <v>11029</v>
      </c>
      <c t="n" s="7" r="E10">
        <v>33029</v>
      </c>
    </row>
    <row spans="1:5" r="11">
      <c t="s" s="4" r="A11">
        <v>361</v>
      </c>
      <c t="n" s="7" r="B11">
        <v>175000</v>
      </c>
    </row>
    <row spans="1:5" r="12">
      <c t="s" s="4" r="A12">
        <v>362</v>
      </c>
      <c t="s" s="4" r="B12">
        <v>363</v>
      </c>
    </row>
    <row spans="1:5" r="13">
      <c t="s" s="4" r="A13">
        <v>364</v>
      </c>
      <c t="s" s="4" r="B13">
        <v>297</v>
      </c>
    </row>
    <row spans="1:5" r="14">
      <c t="s" s="4" r="A14">
        <v>356</v>
      </c>
      <c t="n" s="6" r="C14">
        <v>300000</v>
      </c>
    </row>
    <row spans="1:5" r="15">
      <c t="s" s="4" r="A15">
        <v>365</v>
      </c>
    </row>
    <row spans="1:5" r="16">
      <c t="s" s="3" r="A16">
        <v>355</v>
      </c>
    </row>
    <row spans="1:5" r="17">
      <c t="s" s="4" r="A17">
        <v>361</v>
      </c>
      <c t="n" s="7" r="B17">
        <v>240000</v>
      </c>
    </row>
    <row spans="1:5" r="18">
      <c t="s" s="4" r="A18">
        <v>362</v>
      </c>
      <c t="s" s="4" r="B18">
        <v>363</v>
      </c>
    </row>
    <row spans="1:5" r="19">
      <c t="s" s="4" r="A19">
        <v>364</v>
      </c>
      <c t="s" s="4" r="B19">
        <v>297</v>
      </c>
    </row>
    <row spans="1:5" r="20">
      <c t="s" s="4" r="A20">
        <v>356</v>
      </c>
      <c t="n" s="6" r="C20">
        <v>300000</v>
      </c>
    </row>
    <row spans="1:5" r="21">
      <c t="s" s="4" r="A21">
        <v>366</v>
      </c>
    </row>
    <row spans="1:5" r="22">
      <c t="s" s="3" r="A22">
        <v>355</v>
      </c>
    </row>
    <row spans="1:5" r="23">
      <c t="s" s="4" r="A23">
        <v>356</v>
      </c>
      <c t="n" s="6" r="C23">
        <v>300000</v>
      </c>
    </row>
    <row spans="1:5" r="24">
      <c t="s" s="4" r="A24">
        <v>367</v>
      </c>
    </row>
    <row spans="1:5" r="25">
      <c t="s" s="3" r="A25">
        <v>355</v>
      </c>
    </row>
    <row spans="1:5" r="26">
      <c t="s" s="4" r="A26">
        <v>356</v>
      </c>
      <c t="n" s="6" r="C26">
        <v>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 customWidth="1" max="5" min="5" width="14"/>
    <col customWidth="1" max="6" min="6" width="14"/>
    <col customWidth="1" max="7" min="7" width="14"/>
    <col customWidth="1" max="8" min="8" width="14"/>
  </cols>
  <sheetData>
    <row spans="1:8" r="1">
      <c t="s" s="1" r="A1">
        <v>368</v>
      </c>
      <c t="s" s="2" r="B1">
        <v>369</v>
      </c>
      <c t="s" s="2" r="C1">
        <v>370</v>
      </c>
      <c t="s" s="2" r="D1">
        <v>371</v>
      </c>
      <c t="s" s="2" r="E1">
        <v>372</v>
      </c>
      <c t="s" s="2" r="F1">
        <v>2</v>
      </c>
      <c t="s" s="2" r="G1">
        <v>32</v>
      </c>
      <c t="s" s="2" r="H1">
        <v>373</v>
      </c>
    </row>
    <row spans="1:8" r="2">
      <c t="s" s="3" r="A2">
        <v>374</v>
      </c>
    </row>
    <row spans="1:8" r="3">
      <c t="s" s="4" r="A3">
        <v>375</v>
      </c>
      <c t="n" s="7" r="F3">
        <v>2475000</v>
      </c>
      <c t="n" s="7" r="G3">
        <v>1705000</v>
      </c>
    </row>
    <row spans="1:8" r="4">
      <c t="s" s="4" r="A4">
        <v>376</v>
      </c>
    </row>
    <row spans="1:8" r="5">
      <c t="s" s="3" r="A5">
        <v>374</v>
      </c>
    </row>
    <row spans="1:8" r="6">
      <c t="s" s="4" r="A6">
        <v>375</v>
      </c>
      <c t="n" s="7" r="E6">
        <v>79300</v>
      </c>
    </row>
    <row spans="1:8" r="7">
      <c t="s" s="4" r="A7">
        <v>377</v>
      </c>
      <c t="n" s="6" r="F7">
        <v>36250</v>
      </c>
      <c t="n" s="6" r="G7">
        <v>55867</v>
      </c>
    </row>
    <row spans="1:8" r="8">
      <c t="s" s="4" r="A8">
        <v>378</v>
      </c>
      <c t="s" s="4" r="E8">
        <v>379</v>
      </c>
    </row>
    <row spans="1:8" r="9">
      <c t="s" s="4" r="A9">
        <v>380</v>
      </c>
      <c t="s" s="4" r="E9">
        <v>381</v>
      </c>
    </row>
    <row spans="1:8" r="10">
      <c t="s" s="4" r="A10">
        <v>382</v>
      </c>
      <c t="n" s="7" r="F10">
        <v>19617</v>
      </c>
      <c t="n" s="7" r="G10">
        <v>18860</v>
      </c>
    </row>
    <row spans="1:8" r="11">
      <c t="s" s="4" r="A11">
        <v>383</v>
      </c>
    </row>
    <row spans="1:8" r="12">
      <c t="s" s="3" r="A12">
        <v>374</v>
      </c>
    </row>
    <row spans="1:8" r="13">
      <c t="s" s="4" r="A13">
        <v>375</v>
      </c>
      <c t="n" s="7" r="B13">
        <v>2475000</v>
      </c>
      <c t="n" s="7" r="D13">
        <v>1705000</v>
      </c>
    </row>
    <row spans="1:8" r="14">
      <c t="s" s="4" r="A14">
        <v>377</v>
      </c>
      <c t="n" s="7" r="B14">
        <v>14963861</v>
      </c>
      <c t="n" s="7" r="H14">
        <v>11811025</v>
      </c>
    </row>
    <row spans="1:8" r="15">
      <c t="s" s="4" r="A15">
        <v>384</v>
      </c>
      <c t="s" s="4" r="B15">
        <v>385</v>
      </c>
      <c t="s" s="4" r="D15">
        <v>386</v>
      </c>
    </row>
    <row spans="1:8" r="16">
      <c t="s" s="4" r="A16">
        <v>387</v>
      </c>
      <c t="s" s="4" r="B16">
        <v>388</v>
      </c>
      <c t="s" s="4" r="D16">
        <v>385</v>
      </c>
    </row>
    <row spans="1:8" r="17">
      <c t="s" s="4" r="A17">
        <v>389</v>
      </c>
      <c t="n" s="7" r="D17">
        <v>466815</v>
      </c>
    </row>
    <row spans="1:8" r="18">
      <c t="s" s="4" r="A18">
        <v>390</v>
      </c>
      <c t="n" s="6" r="C18">
        <v>4668152</v>
      </c>
    </row>
    <row spans="1:8" r="19">
      <c t="s" s="4" r="A19">
        <v>391</v>
      </c>
      <c t="s" s="4" r="H19">
        <v>392</v>
      </c>
    </row>
    <row spans="1:8" r="20">
      <c t="s" s="4" r="A20">
        <v>393</v>
      </c>
      <c t="n" s="7" r="B20">
        <v>0</v>
      </c>
      <c t="n" s="7" r="D20">
        <v>0</v>
      </c>
    </row>
    <row spans="1:8" r="21">
      <c t="s" s="4" r="A21">
        <v>394</v>
      </c>
      <c t="n" s="7" r="B21">
        <v>6778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3</v>
      </c>
      <c t="s" s="2" r="B1">
        <v>1</v>
      </c>
    </row>
    <row spans="1:3" r="2">
      <c t="s" s="2" r="B2">
        <v>2</v>
      </c>
      <c t="s" s="2" r="C2">
        <v>32</v>
      </c>
    </row>
    <row spans="1:3" r="3">
      <c t="s" s="3" r="A3">
        <v>94</v>
      </c>
    </row>
    <row spans="1:3" r="4">
      <c t="s" s="4" r="A4">
        <v>88</v>
      </c>
      <c t="n" s="7" r="B4">
        <v>-3326160</v>
      </c>
      <c t="n" s="7" r="C4">
        <v>-3005041</v>
      </c>
    </row>
    <row spans="1:3" r="5">
      <c t="s" s="3" r="A5">
        <v>95</v>
      </c>
    </row>
    <row spans="1:3" r="6">
      <c t="s" s="4" r="A6">
        <v>81</v>
      </c>
      <c t="n" s="6" r="B6">
        <v>14524</v>
      </c>
      <c t="n" s="6" r="C6">
        <v>13236</v>
      </c>
    </row>
    <row spans="1:3" r="7">
      <c t="s" s="4" r="A7">
        <v>96</v>
      </c>
      <c t="n" s="6" r="B7">
        <v>99824</v>
      </c>
      <c t="n" s="6" r="C7">
        <v>108143</v>
      </c>
    </row>
    <row spans="1:3" r="8">
      <c t="s" s="4" r="A8">
        <v>82</v>
      </c>
      <c t="n" s="6" r="B8">
        <v>259358</v>
      </c>
      <c t="n" s="6" r="C8">
        <v>419471</v>
      </c>
    </row>
    <row spans="1:3" r="9">
      <c t="s" s="4" r="A9">
        <v>83</v>
      </c>
      <c t="n" s="6" r="B9">
        <v>898861</v>
      </c>
      <c t="n" s="6" r="C9">
        <v>630787</v>
      </c>
    </row>
    <row spans="1:3" r="10">
      <c t="s" s="4" r="A10">
        <v>97</v>
      </c>
      <c t="n" s="6" r="B10">
        <v>11261</v>
      </c>
      <c t="n" s="6" r="C10">
        <v>101967</v>
      </c>
    </row>
    <row spans="1:3" r="11">
      <c t="s" s="3" r="A11">
        <v>98</v>
      </c>
    </row>
    <row spans="1:3" r="12">
      <c t="s" s="4" r="A12">
        <v>99</v>
      </c>
      <c t="n" s="6" r="B12">
        <v>165685</v>
      </c>
      <c t="n" s="6" r="C12">
        <v>-311115</v>
      </c>
    </row>
    <row spans="1:3" r="13">
      <c t="s" s="4" r="A13">
        <v>36</v>
      </c>
      <c t="n" s="6" r="B13">
        <v>76934</v>
      </c>
      <c t="n" s="6" r="C13">
        <v>18418</v>
      </c>
    </row>
    <row spans="1:3" r="14">
      <c t="s" s="4" r="A14">
        <v>100</v>
      </c>
      <c t="n" s="6" r="B14">
        <v>-380552</v>
      </c>
      <c t="n" s="6" r="C14">
        <v>-132843</v>
      </c>
    </row>
    <row spans="1:3" r="15">
      <c t="s" s="4" r="A15">
        <v>101</v>
      </c>
      <c t="n" s="6" r="B15">
        <v>881764</v>
      </c>
      <c t="n" s="6" r="C15">
        <v>692344</v>
      </c>
    </row>
    <row spans="1:3" r="16">
      <c t="s" s="4" r="A16">
        <v>102</v>
      </c>
      <c t="n" s="6" r="B16">
        <v>-23250</v>
      </c>
      <c t="n" s="6" r="C16">
        <v>-227000</v>
      </c>
    </row>
    <row spans="1:3" r="17">
      <c t="s" s="4" r="A17">
        <v>103</v>
      </c>
      <c t="n" s="6" r="B17">
        <v>-1321751</v>
      </c>
      <c t="n" s="6" r="C17">
        <v>-1691633</v>
      </c>
    </row>
    <row spans="1:3" r="18">
      <c t="s" s="3" r="A18">
        <v>104</v>
      </c>
    </row>
    <row spans="1:3" r="19">
      <c t="s" s="4" r="A19">
        <v>105</v>
      </c>
      <c t="n" s="6" r="B19">
        <v>-56488</v>
      </c>
      <c t="n" s="6" r="C19">
        <v>-138954</v>
      </c>
    </row>
    <row spans="1:3" r="20">
      <c t="s" s="4" r="A20">
        <v>106</v>
      </c>
      <c t="n" s="6" r="B20">
        <v>-648234</v>
      </c>
      <c t="n" s="6" r="C20">
        <v>-511250</v>
      </c>
    </row>
    <row spans="1:3" r="21">
      <c t="s" s="4" r="A21">
        <v>50</v>
      </c>
      <c t="n" s="6" r="B21">
        <v>1431659</v>
      </c>
      <c t="n" s="6" r="C21">
        <v>812114</v>
      </c>
    </row>
    <row spans="1:3" r="22">
      <c t="s" s="4" r="A22">
        <v>107</v>
      </c>
      <c t="n" s="6" r="B22">
        <v>-104271</v>
      </c>
      <c t="n" s="6" r="C22">
        <v>-10032</v>
      </c>
    </row>
    <row spans="1:3" r="23">
      <c t="s" s="4" r="A23">
        <v>108</v>
      </c>
      <c t="n" s="6" r="B23">
        <v>622666</v>
      </c>
      <c t="n" s="6" r="C23">
        <v>151878</v>
      </c>
    </row>
    <row spans="1:3" r="24">
      <c t="s" s="3" r="A24">
        <v>109</v>
      </c>
    </row>
    <row spans="1:3" r="25">
      <c t="s" s="4" r="A25">
        <v>110</v>
      </c>
      <c t="n" s="6" r="B25">
        <v>-57117</v>
      </c>
      <c t="n" s="6" r="C25">
        <v>-59067</v>
      </c>
    </row>
    <row spans="1:3" r="26">
      <c t="s" s="4" r="A26">
        <v>111</v>
      </c>
      <c t="n" s="6" r="B26">
        <v>2475000</v>
      </c>
      <c t="n" s="6" r="C26">
        <v>1705000</v>
      </c>
    </row>
    <row spans="1:3" r="27">
      <c t="s" s="4" r="A27">
        <v>112</v>
      </c>
      <c t="n" s="6" r="B27">
        <v>2417883</v>
      </c>
      <c t="n" s="6" r="C27">
        <v>1645933</v>
      </c>
    </row>
    <row spans="1:3" r="28">
      <c t="s" s="4" r="A28">
        <v>113</v>
      </c>
      <c t="n" s="6" r="B28">
        <v>1718798</v>
      </c>
      <c t="n" s="6" r="C28">
        <v>106178</v>
      </c>
    </row>
    <row spans="1:3" r="29">
      <c t="s" s="4" r="A29">
        <v>114</v>
      </c>
      <c t="n" s="6" r="B29">
        <v>646814</v>
      </c>
      <c t="n" s="6" r="C29">
        <v>540636</v>
      </c>
    </row>
    <row spans="1:3" r="30">
      <c t="s" s="4" r="A30">
        <v>115</v>
      </c>
      <c t="n" s="7" r="B30">
        <v>2365612</v>
      </c>
      <c t="n" s="7" r="C30">
        <v>646814</v>
      </c>
    </row>
    <row spans="1:3" r="31">
      <c t="s" s="4" r="A31">
        <v>116</v>
      </c>
      <c t="s" s="4" r="B31">
        <v>43</v>
      </c>
      <c t="s" s="4" r="C31">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395</v>
      </c>
      <c t="s" s="2" r="B1">
        <v>396</v>
      </c>
    </row>
    <row spans="1:2" r="2">
      <c t="s" s="3" r="A2">
        <v>160</v>
      </c>
    </row>
    <row spans="1:2" r="3">
      <c t="s" s="4" r="A3">
        <v>397</v>
      </c>
      <c t="n" s="7" r="B3">
        <v>14984268</v>
      </c>
    </row>
    <row spans="1:2" r="4">
      <c t="s" s="4" r="A4">
        <v>398</v>
      </c>
      <c t="n" s="7" r="B4">
        <v>158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99</v>
      </c>
      <c t="s" s="2" r="B1">
        <v>400</v>
      </c>
      <c t="s" s="2" r="C1">
        <v>401</v>
      </c>
      <c t="s" s="2" r="D1">
        <v>402</v>
      </c>
      <c t="s" s="2" r="E1">
        <v>369</v>
      </c>
      <c t="s" s="2" r="F1">
        <v>370</v>
      </c>
      <c t="s" s="2" r="G1">
        <v>371</v>
      </c>
      <c t="s" s="2" r="H1">
        <v>403</v>
      </c>
      <c t="s" s="2" r="I1">
        <v>2</v>
      </c>
      <c t="s" s="2" r="J1">
        <v>32</v>
      </c>
      <c t="s" s="2" r="K1">
        <v>404</v>
      </c>
    </row>
    <row spans="1:11" r="2">
      <c t="s" s="3" r="A2">
        <v>405</v>
      </c>
    </row>
    <row spans="1:11" r="3">
      <c t="s" s="4" r="A3">
        <v>356</v>
      </c>
      <c t="n" s="6" r="I3">
        <v>425000</v>
      </c>
      <c t="n" s="6" r="J3">
        <v>1600000</v>
      </c>
    </row>
    <row spans="1:11" r="4">
      <c t="s" s="4" r="A4">
        <v>406</v>
      </c>
      <c t="s" s="4" r="I4">
        <v>407</v>
      </c>
      <c t="s" s="4" r="J4">
        <v>407</v>
      </c>
    </row>
    <row spans="1:11" r="5">
      <c t="s" s="4" r="A5">
        <v>408</v>
      </c>
      <c t="n" s="7" r="I5">
        <v>11261</v>
      </c>
      <c t="n" s="7" r="J5">
        <v>101967</v>
      </c>
    </row>
    <row spans="1:11" r="6">
      <c t="s" s="4" r="A6">
        <v>409</v>
      </c>
      <c t="n" s="6" r="I6">
        <v>0</v>
      </c>
      <c t="n" s="6" r="J6">
        <v>0</v>
      </c>
    </row>
    <row spans="1:11" r="7">
      <c t="s" s="4" r="A7">
        <v>410</v>
      </c>
      <c t="n" s="6" r="I7">
        <v>0</v>
      </c>
      <c t="n" s="6" r="J7">
        <v>0</v>
      </c>
    </row>
    <row spans="1:11" r="8">
      <c t="s" s="4" r="A8">
        <v>411</v>
      </c>
      <c t="n" s="6" r="I8">
        <v>250000</v>
      </c>
      <c t="n" s="6" r="J8">
        <v>0</v>
      </c>
    </row>
    <row spans="1:11" r="9">
      <c t="s" s="4" r="A9">
        <v>412</v>
      </c>
      <c t="n" s="7" r="I9">
        <v>0</v>
      </c>
    </row>
    <row spans="1:11" r="10">
      <c t="s" s="4" r="A10">
        <v>413</v>
      </c>
      <c t="n" s="6" r="I10">
        <v>0</v>
      </c>
    </row>
    <row spans="1:11" r="11">
      <c t="s" s="4" r="A11">
        <v>414</v>
      </c>
    </row>
    <row spans="1:11" r="12">
      <c t="s" s="3" r="A12">
        <v>405</v>
      </c>
    </row>
    <row spans="1:11" r="13">
      <c t="s" s="4" r="A13">
        <v>408</v>
      </c>
      <c t="n" s="7" r="I13">
        <v>9742</v>
      </c>
    </row>
    <row spans="1:11" r="14">
      <c t="s" s="4" r="A14">
        <v>367</v>
      </c>
    </row>
    <row spans="1:11" r="15">
      <c t="s" s="3" r="A15">
        <v>405</v>
      </c>
    </row>
    <row spans="1:11" r="16">
      <c t="s" s="4" r="A16">
        <v>415</v>
      </c>
      <c t="n" s="6" r="K16">
        <v>5000000</v>
      </c>
    </row>
    <row spans="1:11" r="17">
      <c t="s" s="4" r="A17">
        <v>356</v>
      </c>
      <c t="n" s="6" r="B17">
        <v>100000</v>
      </c>
      <c t="n" s="6" r="C17">
        <v>225000</v>
      </c>
      <c t="n" s="6" r="E17">
        <v>100000</v>
      </c>
    </row>
    <row spans="1:11" r="18">
      <c t="s" s="4" r="A18">
        <v>416</v>
      </c>
      <c t="n" s="7" r="B18">
        <v>1738</v>
      </c>
      <c t="n" s="7" r="C18">
        <v>4133</v>
      </c>
      <c t="n" s="7" r="E18">
        <v>3871</v>
      </c>
    </row>
    <row spans="1:11" r="19">
      <c t="s" s="4" r="A19">
        <v>406</v>
      </c>
      <c t="s" s="4" r="B19">
        <v>407</v>
      </c>
      <c t="s" s="4" r="C19">
        <v>407</v>
      </c>
      <c t="s" s="4" r="E19">
        <v>392</v>
      </c>
    </row>
    <row spans="1:11" r="20">
      <c t="s" s="4" r="A20">
        <v>417</v>
      </c>
      <c t="s" s="4" r="B20">
        <v>418</v>
      </c>
      <c t="s" s="4" r="C20">
        <v>418</v>
      </c>
      <c t="s" s="4" r="E20">
        <v>419</v>
      </c>
    </row>
    <row spans="1:11" r="21">
      <c t="s" s="4" r="A21">
        <v>420</v>
      </c>
      <c t="s" s="4" r="B21">
        <v>293</v>
      </c>
      <c t="s" s="4" r="C21">
        <v>293</v>
      </c>
      <c t="s" s="4" r="E21">
        <v>293</v>
      </c>
    </row>
    <row spans="1:11" r="22">
      <c t="s" s="4" r="A22">
        <v>421</v>
      </c>
    </row>
    <row spans="1:11" r="23">
      <c t="s" s="3" r="A23">
        <v>405</v>
      </c>
    </row>
    <row spans="1:11" r="24">
      <c t="s" s="4" r="A24">
        <v>422</v>
      </c>
      <c t="s" s="4" r="H24">
        <v>423</v>
      </c>
    </row>
    <row spans="1:11" r="25">
      <c t="s" s="4" r="A25">
        <v>406</v>
      </c>
      <c t="s" s="4" r="D25">
        <v>392</v>
      </c>
    </row>
    <row spans="1:11" r="26">
      <c t="s" s="4" r="A26">
        <v>424</v>
      </c>
    </row>
    <row spans="1:11" r="27">
      <c t="s" s="3" r="A27">
        <v>405</v>
      </c>
    </row>
    <row spans="1:11" r="28">
      <c t="s" s="4" r="A28">
        <v>422</v>
      </c>
      <c t="s" s="4" r="H28">
        <v>297</v>
      </c>
    </row>
    <row spans="1:11" r="29">
      <c t="s" s="4" r="A29">
        <v>406</v>
      </c>
      <c t="s" s="4" r="D29">
        <v>425</v>
      </c>
    </row>
    <row spans="1:11" r="30">
      <c t="s" s="4" r="A30">
        <v>417</v>
      </c>
      <c t="s" s="4" r="D30">
        <v>418</v>
      </c>
    </row>
    <row spans="1:11" r="31">
      <c t="s" s="4" r="A31">
        <v>408</v>
      </c>
      <c t="n" s="7" r="D31">
        <v>1519</v>
      </c>
    </row>
    <row spans="1:11" r="32">
      <c t="s" s="4" r="A32">
        <v>383</v>
      </c>
    </row>
    <row spans="1:11" r="33">
      <c t="s" s="3" r="A33">
        <v>374</v>
      </c>
    </row>
    <row spans="1:11" r="34">
      <c t="s" s="4" r="A34">
        <v>390</v>
      </c>
      <c t="n" s="6" r="F34">
        <v>4668152</v>
      </c>
    </row>
    <row spans="1:11" r="35">
      <c t="s" s="4" r="A35">
        <v>389</v>
      </c>
      <c t="n" s="7" r="G35">
        <v>4668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426</v>
      </c>
      <c t="s" s="2" r="B1">
        <v>400</v>
      </c>
      <c t="s" s="2" r="C1">
        <v>401</v>
      </c>
      <c t="s" s="2" r="D1">
        <v>369</v>
      </c>
    </row>
    <row spans="1:4" r="2">
      <c t="s" s="3" r="A2">
        <v>163</v>
      </c>
    </row>
    <row spans="1:4" r="3">
      <c t="s" s="4" r="A3">
        <v>427</v>
      </c>
      <c t="s" s="4" r="B3">
        <v>428</v>
      </c>
      <c t="s" s="4" r="C3">
        <v>428</v>
      </c>
      <c t="s" s="4" r="D3">
        <v>428</v>
      </c>
    </row>
    <row spans="1:4" r="4">
      <c t="s" s="4" r="A4">
        <v>429</v>
      </c>
      <c t="s" s="4" r="B4">
        <v>430</v>
      </c>
      <c t="s" s="4" r="C4">
        <v>431</v>
      </c>
      <c t="s" s="4" r="D4">
        <v>431</v>
      </c>
    </row>
    <row spans="1:4" r="5">
      <c t="s" s="4" r="A5">
        <v>432</v>
      </c>
      <c t="s" s="4" r="B5">
        <v>293</v>
      </c>
      <c t="s" s="4" r="C5">
        <v>293</v>
      </c>
      <c t="s" s="4" r="D5">
        <v>293</v>
      </c>
    </row>
    <row spans="1:4" r="6">
      <c t="s" s="4" r="A6">
        <v>433</v>
      </c>
      <c t="s" s="4" r="B6">
        <v>434</v>
      </c>
      <c t="s" s="4" r="C6">
        <v>435</v>
      </c>
      <c t="s" s="4" r="D6">
        <v>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437</v>
      </c>
      <c t="s" s="2" r="B1">
        <v>1</v>
      </c>
    </row>
    <row spans="1:4" r="2">
      <c t="s" s="2" r="B2">
        <v>2</v>
      </c>
      <c t="s" s="2" r="C2">
        <v>32</v>
      </c>
      <c t="s" s="2" r="D2">
        <v>354</v>
      </c>
    </row>
    <row spans="1:4" r="3">
      <c t="s" s="3" r="A3">
        <v>438</v>
      </c>
    </row>
    <row spans="1:4" r="4">
      <c t="s" s="4" r="A4">
        <v>439</v>
      </c>
      <c t="n" s="6" r="B4">
        <v>4800000</v>
      </c>
      <c t="n" s="6" r="C4">
        <v>3200000</v>
      </c>
    </row>
    <row spans="1:4" r="5">
      <c t="s" s="4" r="A5">
        <v>440</v>
      </c>
      <c t="s" s="4" r="B5">
        <v>407</v>
      </c>
      <c t="s" s="4" r="C5">
        <v>407</v>
      </c>
    </row>
    <row spans="1:4" r="6">
      <c t="s" s="4" r="A6">
        <v>441</v>
      </c>
      <c t="n" s="6" r="B6">
        <v>425000</v>
      </c>
      <c t="n" s="6" r="C6">
        <v>1600000</v>
      </c>
    </row>
    <row spans="1:4" r="7">
      <c t="s" s="4" r="A7">
        <v>442</v>
      </c>
      <c t="s" s="4" r="B7">
        <v>407</v>
      </c>
      <c t="s" s="4" r="C7">
        <v>407</v>
      </c>
    </row>
    <row spans="1:4" r="8">
      <c t="s" s="4" r="A8">
        <v>411</v>
      </c>
      <c t="n" s="6" r="B8">
        <v>-250000</v>
      </c>
      <c t="n" s="6" r="C8">
        <v>0</v>
      </c>
    </row>
    <row spans="1:4" r="9">
      <c t="s" s="4" r="A9">
        <v>443</v>
      </c>
      <c t="s" s="4" r="B9">
        <v>444</v>
      </c>
      <c t="s" s="4" r="C9">
        <v>43</v>
      </c>
    </row>
    <row spans="1:4" r="10">
      <c t="s" s="4" r="A10">
        <v>445</v>
      </c>
      <c t="n" s="6" r="B10">
        <v>4975000</v>
      </c>
    </row>
    <row spans="1:4" r="11">
      <c t="s" s="4" r="A11">
        <v>446</v>
      </c>
      <c t="s" s="4" r="B11">
        <v>407</v>
      </c>
    </row>
    <row spans="1:4" r="12">
      <c t="s" s="4" r="A12">
        <v>447</v>
      </c>
      <c t="s" s="4" r="B12">
        <v>448</v>
      </c>
    </row>
    <row spans="1:4" r="13">
      <c t="s" s="4" r="A13">
        <v>449</v>
      </c>
      <c t="n" s="7" r="B13">
        <v>0</v>
      </c>
      <c t="n" s="7" r="D13">
        <v>62100</v>
      </c>
    </row>
    <row spans="1:4" r="14">
      <c t="s" s="4" r="A14">
        <v>450</v>
      </c>
      <c t="n" s="6" r="B14">
        <v>4975000</v>
      </c>
      <c t="n" s="6" r="C14">
        <v>4800000</v>
      </c>
    </row>
    <row spans="1:4" r="15">
      <c t="s" s="4" r="A15">
        <v>451</v>
      </c>
      <c t="s" s="4" r="B15">
        <v>407</v>
      </c>
      <c t="s" s="4" r="C15">
        <v>4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s>
  <sheetData>
    <row spans="1:5" r="1">
      <c t="s" s="1" r="A1">
        <v>452</v>
      </c>
      <c t="s" s="2" r="B1">
        <v>400</v>
      </c>
      <c t="s" s="2" r="C1">
        <v>401</v>
      </c>
      <c t="s" s="2" r="D1">
        <v>402</v>
      </c>
      <c t="s" s="2" r="E1">
        <v>369</v>
      </c>
    </row>
    <row spans="1:5" r="2">
      <c t="s" s="3" r="A2">
        <v>405</v>
      </c>
    </row>
    <row spans="1:5" r="3">
      <c t="s" s="4" r="A3">
        <v>427</v>
      </c>
      <c t="s" s="4" r="B3">
        <v>428</v>
      </c>
      <c t="s" s="4" r="C3">
        <v>428</v>
      </c>
      <c t="s" s="4" r="E3">
        <v>428</v>
      </c>
    </row>
    <row spans="1:5" r="4">
      <c t="s" s="4" r="A4">
        <v>429</v>
      </c>
      <c t="s" s="4" r="B4">
        <v>430</v>
      </c>
      <c t="s" s="4" r="C4">
        <v>431</v>
      </c>
      <c t="s" s="4" r="E4">
        <v>431</v>
      </c>
    </row>
    <row spans="1:5" r="5">
      <c t="s" s="4" r="A5">
        <v>432</v>
      </c>
      <c t="s" s="4" r="B5">
        <v>293</v>
      </c>
      <c t="s" s="4" r="C5">
        <v>293</v>
      </c>
      <c t="s" s="4" r="E5">
        <v>293</v>
      </c>
    </row>
    <row spans="1:5" r="6">
      <c t="s" s="4" r="A6">
        <v>433</v>
      </c>
      <c t="s" s="4" r="B6">
        <v>434</v>
      </c>
      <c t="s" s="4" r="C6">
        <v>435</v>
      </c>
      <c t="s" s="4" r="E6">
        <v>436</v>
      </c>
    </row>
    <row spans="1:5" r="7">
      <c t="s" s="4" r="A7">
        <v>414</v>
      </c>
    </row>
    <row spans="1:5" r="8">
      <c t="s" s="3" r="A8">
        <v>405</v>
      </c>
    </row>
    <row spans="1:5" r="9">
      <c t="s" s="4" r="A9">
        <v>427</v>
      </c>
      <c t="s" s="4" r="D9">
        <v>428</v>
      </c>
    </row>
    <row spans="1:5" r="10">
      <c t="s" s="4" r="A10">
        <v>429</v>
      </c>
      <c t="s" s="4" r="D10">
        <v>453</v>
      </c>
    </row>
    <row spans="1:5" r="11">
      <c t="s" s="4" r="A11">
        <v>432</v>
      </c>
      <c t="s" s="4" r="D11">
        <v>454</v>
      </c>
    </row>
    <row spans="1:5" r="12">
      <c t="s" s="4" r="A12">
        <v>433</v>
      </c>
      <c t="s" s="4" r="D12">
        <v>455</v>
      </c>
    </row>
    <row spans="1:5" r="13">
      <c t="s" s="4" r="A13">
        <v>456</v>
      </c>
    </row>
    <row spans="1:5" r="14">
      <c t="s" s="3" r="A14">
        <v>405</v>
      </c>
    </row>
    <row spans="1:5" r="15">
      <c t="s" s="4" r="A15">
        <v>427</v>
      </c>
      <c t="s" s="4" r="D15">
        <v>428</v>
      </c>
    </row>
    <row spans="1:5" r="16">
      <c t="s" s="4" r="A16">
        <v>429</v>
      </c>
      <c t="s" s="4" r="D16">
        <v>453</v>
      </c>
    </row>
    <row spans="1:5" r="17">
      <c t="s" s="4" r="A17">
        <v>432</v>
      </c>
      <c t="s" s="4" r="D17">
        <v>454</v>
      </c>
    </row>
    <row spans="1:5" r="18">
      <c t="s" s="4" r="A18">
        <v>433</v>
      </c>
      <c t="s" s="4" r="D18">
        <v>4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457</v>
      </c>
      <c t="s" s="2" r="B1">
        <v>1</v>
      </c>
    </row>
    <row spans="1:2" r="2">
      <c t="s" s="2" r="B2">
        <v>458</v>
      </c>
    </row>
    <row spans="1:2" r="3">
      <c t="s" s="3" r="A3">
        <v>459</v>
      </c>
    </row>
    <row spans="1:2" r="4">
      <c t="s" s="4" r="A4">
        <v>460</v>
      </c>
      <c t="n" s="6" r="B4">
        <v>100000</v>
      </c>
    </row>
    <row spans="1:2" r="5">
      <c t="s" s="4" r="A5">
        <v>461</v>
      </c>
      <c t="n" s="6" r="B5">
        <v>-100000</v>
      </c>
    </row>
    <row spans="1:2" r="6">
      <c t="s" s="4" r="A6">
        <v>462</v>
      </c>
      <c t="n" s="7" r="B6">
        <v>1</v>
      </c>
    </row>
    <row spans="1:2" r="7">
      <c t="s" s="4" r="A7">
        <v>463</v>
      </c>
      <c t="n" s="7" r="B7">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4</v>
      </c>
      <c t="s" s="2" r="B1">
        <v>465</v>
      </c>
      <c t="s" s="2" r="C1">
        <v>466</v>
      </c>
      <c t="s" s="2" r="D1">
        <v>2</v>
      </c>
      <c t="s" s="2" r="E1">
        <v>32</v>
      </c>
      <c t="s" s="2" r="F1">
        <v>280</v>
      </c>
    </row>
    <row spans="1:6" r="2">
      <c t="s" s="3" r="A2">
        <v>467</v>
      </c>
    </row>
    <row spans="1:6" r="3">
      <c t="s" s="4" r="A3">
        <v>468</v>
      </c>
      <c t="s" s="4" r="C3">
        <v>469</v>
      </c>
    </row>
    <row spans="1:6" r="4">
      <c t="s" s="4" r="A4">
        <v>470</v>
      </c>
      <c t="n" s="7" r="C4">
        <v>2750</v>
      </c>
    </row>
    <row spans="1:6" r="5">
      <c t="s" s="4" r="A5">
        <v>471</v>
      </c>
      <c t="n" s="8" r="D5">
        <v>3208.33</v>
      </c>
    </row>
    <row spans="1:6" r="6">
      <c t="s" s="4" r="A6">
        <v>472</v>
      </c>
      <c t="s" s="4" r="D6">
        <v>473</v>
      </c>
    </row>
    <row spans="1:6" r="7">
      <c t="s" s="4" r="A7">
        <v>474</v>
      </c>
      <c t="n" s="7" r="D7">
        <v>59739</v>
      </c>
      <c t="n" s="7" r="E7">
        <v>58548</v>
      </c>
    </row>
    <row spans="1:6" r="8">
      <c t="s" s="3" r="A8">
        <v>475</v>
      </c>
    </row>
    <row spans="1:6" r="9">
      <c t="s" s="4" r="A9">
        <v>476</v>
      </c>
      <c t="n" s="7" r="B9">
        <v>150000</v>
      </c>
    </row>
    <row spans="1:6" r="10">
      <c t="s" s="4" r="A10">
        <v>477</v>
      </c>
      <c t="s" s="4" r="B10">
        <v>478</v>
      </c>
    </row>
    <row spans="1:6" r="11">
      <c t="s" s="4" r="A11">
        <v>479</v>
      </c>
      <c t="s" s="4" r="B11">
        <v>381</v>
      </c>
    </row>
    <row spans="1:6" r="12">
      <c t="s" s="4" r="A12">
        <v>480</v>
      </c>
      <c t="n" s="7" r="B12">
        <v>125000</v>
      </c>
    </row>
    <row spans="1:6" r="13">
      <c t="s" s="4" r="A13">
        <v>481</v>
      </c>
      <c t="n" s="7" r="B13">
        <v>12000</v>
      </c>
    </row>
    <row spans="1:6" r="14">
      <c t="s" s="4" r="A14">
        <v>482</v>
      </c>
      <c t="n" s="7" r="F14">
        <v>29165</v>
      </c>
    </row>
    <row spans="1:6" r="15">
      <c t="s" s="4" r="A15">
        <v>483</v>
      </c>
      <c t="n" s="6" r="D15">
        <v>37500</v>
      </c>
      <c t="n" s="7" r="E15">
        <v>37500</v>
      </c>
    </row>
    <row spans="1:6" r="16">
      <c t="s" s="4" r="A16">
        <v>484</v>
      </c>
      <c t="n" s="6" r="D16">
        <v>46875</v>
      </c>
    </row>
    <row spans="1:6" r="17">
      <c t="s" s="4" r="A17">
        <v>485</v>
      </c>
      <c t="n" s="6" r="D17">
        <v>37500</v>
      </c>
    </row>
    <row spans="1:6" r="18">
      <c t="s" s="4" r="A18">
        <v>486</v>
      </c>
      <c t="n" s="7" r="D18">
        <v>93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487</v>
      </c>
      <c t="s" s="2" r="B1">
        <v>396</v>
      </c>
    </row>
    <row spans="1:2" r="2">
      <c t="s" s="3" r="A2">
        <v>467</v>
      </c>
    </row>
    <row spans="1:2" r="3">
      <c t="s" s="4" r="A3">
        <v>488</v>
      </c>
      <c t="n" s="7" r="B3">
        <v>320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9</v>
      </c>
      <c t="s" s="2" r="B1">
        <v>396</v>
      </c>
    </row>
    <row spans="1:2" r="2">
      <c t="s" s="3" r="A2">
        <v>490</v>
      </c>
    </row>
    <row spans="1:2" r="3">
      <c t="s" s="4" r="A3">
        <v>485</v>
      </c>
      <c t="n" s="7" r="B3">
        <v>37500</v>
      </c>
    </row>
    <row spans="1:2" r="4">
      <c t="s" s="4" r="A4">
        <v>486</v>
      </c>
      <c t="n" s="7" r="B4">
        <v>93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2</v>
      </c>
    </row>
    <row spans="1:3" r="3">
      <c t="s" s="3" r="A3">
        <v>172</v>
      </c>
    </row>
    <row spans="1:3" r="4">
      <c t="s" s="4" r="A4">
        <v>492</v>
      </c>
      <c t="n" s="7" r="B4">
        <v>149124</v>
      </c>
      <c t="n" s="7" r="C4">
        <v>135888</v>
      </c>
    </row>
    <row spans="1:3" r="5">
      <c t="s" s="4" r="A5">
        <v>493</v>
      </c>
      <c t="n" s="6" r="B5">
        <v>14524</v>
      </c>
      <c t="n" s="6" r="C5">
        <v>13236</v>
      </c>
    </row>
    <row spans="1:3" r="6">
      <c t="s" s="4" r="A6">
        <v>494</v>
      </c>
      <c t="n" s="7" r="B6">
        <v>163648</v>
      </c>
      <c t="n" s="7" r="C6">
        <v>149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17"/>
  </cols>
  <sheetData>
    <row spans="1:5" r="1">
      <c t="s" s="1" r="A1">
        <v>117</v>
      </c>
      <c t="s" s="2" r="B1">
        <v>118</v>
      </c>
      <c t="s" s="2" r="C1">
        <v>119</v>
      </c>
      <c t="s" s="2" r="D1">
        <v>120</v>
      </c>
      <c t="s" s="2" r="E1">
        <v>121</v>
      </c>
    </row>
    <row spans="1:5" r="2">
      <c t="s" s="4" r="A2">
        <v>122</v>
      </c>
      <c t="n" s="7" r="B2">
        <v>-9193104</v>
      </c>
      <c t="n" s="7" r="C2">
        <v>49514</v>
      </c>
      <c t="n" s="7" r="D2">
        <v>18823339</v>
      </c>
      <c t="n" s="7" r="E2">
        <v>-28065957</v>
      </c>
    </row>
    <row spans="1:5" r="3">
      <c t="s" s="4" r="A3">
        <v>123</v>
      </c>
      <c t="n" s="6" r="C3">
        <v>49514115</v>
      </c>
    </row>
    <row spans="1:5" r="4">
      <c t="s" s="4" r="A4">
        <v>97</v>
      </c>
      <c t="n" s="6" r="B4">
        <v>101967</v>
      </c>
      <c t="n" s="6" r="D4">
        <v>101967</v>
      </c>
      <c t="n" s="6" r="E4">
        <v>101967</v>
      </c>
    </row>
    <row spans="1:5" r="5">
      <c t="s" s="4" r="A5">
        <v>124</v>
      </c>
      <c t="n" s="6" r="B5">
        <v>466815</v>
      </c>
      <c t="n" s="7" r="C5">
        <v>4668</v>
      </c>
      <c t="n" s="6" r="D5">
        <v>462147</v>
      </c>
    </row>
    <row spans="1:5" r="6">
      <c t="s" s="4" r="A6">
        <v>125</v>
      </c>
      <c t="n" s="6" r="C6">
        <v>4668152</v>
      </c>
    </row>
    <row spans="1:5" r="7">
      <c t="s" s="4" r="A7">
        <v>126</v>
      </c>
      <c t="n" s="6" r="B7">
        <v>-3005041</v>
      </c>
      <c t="n" s="6" r="E7">
        <v>-3005041</v>
      </c>
    </row>
    <row spans="1:5" r="8">
      <c t="s" s="4" r="A8">
        <v>127</v>
      </c>
      <c t="n" s="6" r="B8">
        <v>-11629363</v>
      </c>
      <c t="n" s="7" r="C8">
        <v>54182</v>
      </c>
      <c t="n" s="6" r="D8">
        <v>19387453</v>
      </c>
      <c t="n" s="6" r="E8">
        <v>-31070998</v>
      </c>
    </row>
    <row spans="1:5" r="9">
      <c t="s" s="4" r="A9">
        <v>128</v>
      </c>
      <c t="n" s="6" r="C9">
        <v>54182267</v>
      </c>
    </row>
    <row spans="1:5" r="10">
      <c t="s" s="4" r="A10">
        <v>97</v>
      </c>
      <c t="n" s="6" r="B10">
        <v>11261</v>
      </c>
      <c t="n" s="6" r="D10">
        <v>11261</v>
      </c>
    </row>
    <row spans="1:5" r="11">
      <c t="s" s="4" r="A11">
        <v>126</v>
      </c>
      <c t="n" s="6" r="B11">
        <v>-3326160</v>
      </c>
      <c t="n" s="6" r="E11">
        <v>3326160</v>
      </c>
    </row>
    <row spans="1:5" r="12">
      <c t="s" s="4" r="A12">
        <v>129</v>
      </c>
      <c t="n" s="7" r="B12">
        <v>-14944262</v>
      </c>
      <c t="n" s="7" r="C12">
        <v>54182</v>
      </c>
      <c t="n" s="7" r="D12">
        <v>19398714</v>
      </c>
      <c t="n" s="7" r="E12">
        <v>-34397158</v>
      </c>
    </row>
    <row spans="1:5" r="13">
      <c t="s" s="4" r="A13">
        <v>130</v>
      </c>
      <c t="n" s="6" r="C13">
        <v>541822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32</v>
      </c>
    </row>
    <row spans="1:3" r="3">
      <c t="s" s="3" r="A3">
        <v>175</v>
      </c>
    </row>
    <row spans="1:3" r="4">
      <c t="s" s="4" r="A4">
        <v>496</v>
      </c>
      <c t="n" s="7" r="B4">
        <v>2958</v>
      </c>
      <c t="n" s="7" r="C4">
        <v>2631</v>
      </c>
    </row>
    <row spans="1:3" r="5">
      <c t="s" s="4" r="A5">
        <v>497</v>
      </c>
      <c t="s" s="4" r="B5">
        <v>43</v>
      </c>
      <c t="s" s="4" r="C5">
        <v>43</v>
      </c>
    </row>
    <row spans="1:3" r="6">
      <c t="s" s="3" r="A6">
        <v>498</v>
      </c>
    </row>
    <row spans="1:3" r="7">
      <c t="s" s="4" r="A7">
        <v>499</v>
      </c>
      <c t="s" s="4" r="B7">
        <v>43</v>
      </c>
      <c t="n" s="7" r="C7">
        <v>466815</v>
      </c>
    </row>
    <row spans="1:3" r="8">
      <c t="s" s="4" r="A8">
        <v>500</v>
      </c>
      <c t="n" s="7" r="B8">
        <v>100604</v>
      </c>
      <c t="s" s="4" r="C8">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01</v>
      </c>
      <c t="s" s="2" r="B1">
        <v>1</v>
      </c>
    </row>
    <row spans="1:3" r="2">
      <c t="s" s="2" r="B2">
        <v>2</v>
      </c>
      <c t="s" s="2" r="C2">
        <v>32</v>
      </c>
    </row>
    <row spans="1:3" r="3">
      <c t="s" s="3" r="A3">
        <v>502</v>
      </c>
    </row>
    <row spans="1:3" r="4">
      <c t="s" s="4" r="A4">
        <v>503</v>
      </c>
      <c t="n" s="7" r="B4">
        <v>18270533</v>
      </c>
      <c t="n" s="7" r="C4">
        <v>16228201</v>
      </c>
    </row>
    <row spans="1:3" r="5">
      <c t="s" s="4" r="A5">
        <v>504</v>
      </c>
    </row>
    <row spans="1:3" r="6">
      <c t="s" s="3" r="A6">
        <v>502</v>
      </c>
    </row>
    <row spans="1:3" r="7">
      <c t="s" s="4" r="A7">
        <v>503</v>
      </c>
      <c t="n" s="7" r="B7">
        <v>16548</v>
      </c>
    </row>
    <row spans="1:3" r="8">
      <c t="s" s="4" r="A8">
        <v>505</v>
      </c>
      <c t="n" s="6" r="B8">
        <v>2026</v>
      </c>
    </row>
    <row spans="1:3" r="9">
      <c t="s" s="4" r="A9">
        <v>506</v>
      </c>
    </row>
    <row spans="1:3" r="10">
      <c t="s" s="3" r="A10">
        <v>502</v>
      </c>
    </row>
    <row spans="1:3" r="11">
      <c t="s" s="4" r="A11">
        <v>503</v>
      </c>
      <c t="n" s="7" r="B11">
        <v>493777</v>
      </c>
    </row>
    <row spans="1:3" r="12">
      <c t="s" s="4" r="A12">
        <v>505</v>
      </c>
      <c t="n" s="6" r="B12">
        <v>2027</v>
      </c>
    </row>
    <row spans="1:3" r="13">
      <c t="s" s="4" r="A13">
        <v>507</v>
      </c>
    </row>
    <row spans="1:3" r="14">
      <c t="s" s="3" r="A14">
        <v>502</v>
      </c>
    </row>
    <row spans="1:3" r="15">
      <c t="s" s="4" r="A15">
        <v>503</v>
      </c>
      <c t="n" s="7" r="B15">
        <v>1199618</v>
      </c>
    </row>
    <row spans="1:3" r="16">
      <c t="s" s="4" r="A16">
        <v>505</v>
      </c>
      <c t="n" s="6" r="B16">
        <v>2028</v>
      </c>
    </row>
    <row spans="1:3" r="17">
      <c t="s" s="4" r="A17">
        <v>508</v>
      </c>
    </row>
    <row spans="1:3" r="18">
      <c t="s" s="3" r="A18">
        <v>502</v>
      </c>
    </row>
    <row spans="1:3" r="19">
      <c t="s" s="4" r="A19">
        <v>503</v>
      </c>
      <c t="n" s="7" r="B19">
        <v>3853251</v>
      </c>
    </row>
    <row spans="1:3" r="20">
      <c t="s" s="4" r="A20">
        <v>505</v>
      </c>
      <c t="n" s="6" r="B20">
        <v>2029</v>
      </c>
    </row>
    <row spans="1:3" r="21">
      <c t="s" s="4" r="A21">
        <v>509</v>
      </c>
    </row>
    <row spans="1:3" r="22">
      <c t="s" s="3" r="A22">
        <v>502</v>
      </c>
    </row>
    <row spans="1:3" r="23">
      <c t="s" s="4" r="A23">
        <v>503</v>
      </c>
      <c t="n" s="7" r="B23">
        <v>3008921</v>
      </c>
    </row>
    <row spans="1:3" r="24">
      <c t="s" s="4" r="A24">
        <v>505</v>
      </c>
      <c t="n" s="6" r="B24">
        <v>2030</v>
      </c>
    </row>
    <row spans="1:3" r="25">
      <c t="s" s="4" r="A25">
        <v>510</v>
      </c>
    </row>
    <row spans="1:3" r="26">
      <c t="s" s="3" r="A26">
        <v>502</v>
      </c>
    </row>
    <row spans="1:3" r="27">
      <c t="s" s="4" r="A27">
        <v>503</v>
      </c>
      <c t="n" s="7" r="B27">
        <v>2628028</v>
      </c>
    </row>
    <row spans="1:3" r="28">
      <c t="s" s="4" r="A28">
        <v>505</v>
      </c>
      <c t="n" s="6" r="B28">
        <v>2031</v>
      </c>
    </row>
    <row spans="1:3" r="29">
      <c t="s" s="4" r="A29">
        <v>511</v>
      </c>
    </row>
    <row spans="1:3" r="30">
      <c t="s" s="3" r="A30">
        <v>502</v>
      </c>
    </row>
    <row spans="1:3" r="31">
      <c t="s" s="4" r="A31">
        <v>503</v>
      </c>
      <c t="n" s="7" r="B31">
        <v>1636396</v>
      </c>
    </row>
    <row spans="1:3" r="32">
      <c t="s" s="4" r="A32">
        <v>505</v>
      </c>
      <c t="n" s="6" r="B32">
        <v>2032</v>
      </c>
    </row>
    <row spans="1:3" r="33">
      <c t="s" s="4" r="A33">
        <v>512</v>
      </c>
    </row>
    <row spans="1:3" r="34">
      <c t="s" s="3" r="A34">
        <v>502</v>
      </c>
    </row>
    <row spans="1:3" r="35">
      <c t="s" s="4" r="A35">
        <v>503</v>
      </c>
      <c t="n" s="7" r="B35">
        <v>1660225</v>
      </c>
    </row>
    <row spans="1:3" r="36">
      <c t="s" s="4" r="A36">
        <v>505</v>
      </c>
      <c t="n" s="6" r="B36">
        <v>2033</v>
      </c>
    </row>
    <row spans="1:3" r="37">
      <c t="s" s="4" r="A37">
        <v>513</v>
      </c>
    </row>
    <row spans="1:3" r="38">
      <c t="s" s="3" r="A38">
        <v>502</v>
      </c>
    </row>
    <row spans="1:3" r="39">
      <c t="s" s="4" r="A39">
        <v>503</v>
      </c>
      <c t="n" s="7" r="B39">
        <v>1731437</v>
      </c>
    </row>
    <row spans="1:3" r="40">
      <c t="s" s="4" r="A40">
        <v>505</v>
      </c>
      <c t="n" s="6" r="B40">
        <v>2034</v>
      </c>
    </row>
    <row spans="1:3" r="41">
      <c t="s" s="4" r="A41">
        <v>514</v>
      </c>
    </row>
    <row spans="1:3" r="42">
      <c t="s" s="3" r="A42">
        <v>502</v>
      </c>
    </row>
    <row spans="1:3" r="43">
      <c t="s" s="4" r="A43">
        <v>503</v>
      </c>
      <c t="n" s="7" r="B43">
        <v>2042332</v>
      </c>
    </row>
    <row spans="1:3" r="44">
      <c t="s" s="4" r="A44">
        <v>505</v>
      </c>
      <c t="n" s="6" r="B44">
        <v>20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2</v>
      </c>
    </row>
    <row spans="1:3" r="2">
      <c t="s" s="3" r="A2">
        <v>516</v>
      </c>
    </row>
    <row spans="1:3" r="3">
      <c t="s" s="4" r="A3">
        <v>517</v>
      </c>
      <c t="n" s="7" r="B3">
        <v>18270533</v>
      </c>
      <c t="n" s="7" r="C3">
        <v>16228201</v>
      </c>
    </row>
    <row spans="1:3" r="4">
      <c t="s" s="4" r="A4">
        <v>518</v>
      </c>
      <c t="n" s="6" r="B4">
        <v>6394687</v>
      </c>
      <c t="n" s="6" r="C4">
        <v>5679870</v>
      </c>
    </row>
    <row spans="1:3" r="5">
      <c t="s" s="4" r="A5">
        <v>519</v>
      </c>
      <c t="n" s="7" r="B5">
        <v>-6394687</v>
      </c>
      <c t="n" s="7" r="C5">
        <v>-5679870</v>
      </c>
    </row>
    <row spans="1:3" r="6">
      <c t="s" s="4" r="A6">
        <v>520</v>
      </c>
      <c t="s" s="4" r="B6">
        <v>43</v>
      </c>
      <c t="s" s="4" r="C6">
        <v>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3" r="A2">
        <v>522</v>
      </c>
    </row>
    <row spans="1:3" r="3">
      <c t="s" s="4" r="A3">
        <v>523</v>
      </c>
      <c t="n" s="8" r="B3">
        <v>46.14</v>
      </c>
      <c t="n" s="8" r="C3">
        <v>77.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2</v>
      </c>
    </row>
    <row spans="1:3" r="2">
      <c t="s" s="3" r="A2">
        <v>525</v>
      </c>
    </row>
    <row spans="1:3" r="3">
      <c t="s" s="4" r="A3">
        <v>526</v>
      </c>
      <c t="n" s="7" r="B3">
        <v>19856659</v>
      </c>
      <c t="n" s="7" r="C3">
        <v>19107823</v>
      </c>
    </row>
    <row spans="1:3" r="4">
      <c t="s" s="4" r="A4">
        <v>67</v>
      </c>
      <c t="n" s="6" r="B4">
        <v>-19540800</v>
      </c>
      <c t="n" s="6" r="C4">
        <v>-18382583</v>
      </c>
    </row>
    <row spans="1:3" r="5">
      <c t="s" s="4" r="A5">
        <v>527</v>
      </c>
      <c t="n" s="7" r="B5">
        <v>315859</v>
      </c>
      <c t="n" s="7" r="C5">
        <v>7252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2</v>
      </c>
    </row>
    <row spans="1:3" r="3">
      <c t="s" s="3" r="A3">
        <v>529</v>
      </c>
    </row>
    <row spans="1:3" r="4">
      <c t="s" s="4" r="A4">
        <v>530</v>
      </c>
      <c t="s" s="4" r="B4">
        <v>43</v>
      </c>
      <c t="s" s="4" r="C4">
        <v>43</v>
      </c>
    </row>
    <row spans="1:3" r="5">
      <c t="s" s="4" r="A5">
        <v>531</v>
      </c>
      <c t="n" s="7" r="B5">
        <v>748837</v>
      </c>
      <c t="n" s="7" r="C5">
        <v>708818</v>
      </c>
    </row>
    <row spans="1:3" r="6">
      <c t="s" s="4" r="A6">
        <v>532</v>
      </c>
      <c t="n" s="7" r="B6">
        <v>748837</v>
      </c>
      <c t="n" s="7" r="C6">
        <v>7088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2</v>
      </c>
    </row>
    <row spans="1:3" r="3">
      <c t="s" s="3" r="A3">
        <v>534</v>
      </c>
    </row>
    <row spans="1:3" r="4">
      <c t="s" s="4" r="A4">
        <v>74</v>
      </c>
      <c t="n" s="7" r="B4">
        <v>452686</v>
      </c>
      <c t="n" s="7" r="C4">
        <v>844303</v>
      </c>
    </row>
    <row spans="1:3" r="5">
      <c t="s" s="4" r="A5">
        <v>535</v>
      </c>
      <c t="n" s="6" r="B5">
        <v>-482798</v>
      </c>
      <c t="n" s="6" r="C5">
        <v>-782008</v>
      </c>
    </row>
    <row spans="1:3" r="6">
      <c t="s" s="4" r="A6">
        <v>536</v>
      </c>
      <c t="n" s="6" r="B6">
        <v>-59390</v>
      </c>
      <c t="n" s="6" r="C6">
        <v>-419471</v>
      </c>
    </row>
    <row spans="1:3" r="7">
      <c t="s" s="4" r="A7">
        <v>83</v>
      </c>
      <c t="n" s="6" r="B7">
        <v>-898861</v>
      </c>
      <c t="n" s="6" r="C7">
        <v>-630787</v>
      </c>
    </row>
    <row spans="1:3" r="8">
      <c t="s" s="4" r="A8">
        <v>537</v>
      </c>
      <c t="n" s="7" r="B8">
        <v>-988363</v>
      </c>
      <c t="n" s="7" r="C8">
        <v>-9879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32</v>
      </c>
    </row>
    <row spans="1:3" r="3">
      <c t="s" s="3" r="A3">
        <v>539</v>
      </c>
    </row>
    <row spans="1:3" r="4">
      <c t="s" s="4" r="A4">
        <v>540</v>
      </c>
      <c t="n" s="6" r="B4">
        <v>33090</v>
      </c>
      <c t="n" s="6" r="C4">
        <v>38170</v>
      </c>
    </row>
    <row spans="1:3" r="5">
      <c t="s" s="4" r="A5">
        <v>541</v>
      </c>
      <c t="n" s="6" r="B5">
        <v>186546</v>
      </c>
      <c t="n" s="6" r="C5">
        <v>4685</v>
      </c>
    </row>
    <row spans="1:3" r="6">
      <c t="s" s="4" r="A6">
        <v>542</v>
      </c>
      <c t="n" s="6" r="B6">
        <v>-8539</v>
      </c>
      <c t="n" s="6" r="C6">
        <v>-9765</v>
      </c>
    </row>
    <row spans="1:3" r="7">
      <c t="s" s="4" r="A7">
        <v>543</v>
      </c>
      <c t="n" s="6" r="B7">
        <v>211097</v>
      </c>
      <c t="n" s="6" r="C7">
        <v>330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4</v>
      </c>
      <c t="s" s="2" r="B1">
        <v>2</v>
      </c>
      <c t="s" s="2" r="C1">
        <v>32</v>
      </c>
      <c t="s" s="2" r="D1">
        <v>280</v>
      </c>
    </row>
    <row spans="1:4" r="2">
      <c t="s" s="3" r="A2">
        <v>522</v>
      </c>
    </row>
    <row spans="1:4" r="3">
      <c t="s" s="4" r="A3">
        <v>545</v>
      </c>
      <c t="n" s="7" r="B3">
        <v>1441086</v>
      </c>
      <c t="n" s="7" r="C3">
        <v>2570759</v>
      </c>
    </row>
    <row spans="1:4" r="4">
      <c t="s" s="4" r="A4">
        <v>546</v>
      </c>
      <c t="n" s="6" r="B4">
        <v>-2776956</v>
      </c>
      <c t="n" s="6" r="C4">
        <v>-1437698</v>
      </c>
    </row>
    <row spans="1:4" r="5">
      <c t="s" s="4" r="A5">
        <v>547</v>
      </c>
      <c t="n" s="6" r="B5">
        <v>467555</v>
      </c>
      <c t="n" s="6" r="C5">
        <v>-396571</v>
      </c>
    </row>
    <row spans="1:4" r="6">
      <c t="s" s="4" r="A6">
        <v>548</v>
      </c>
      <c t="n" s="6" r="B6">
        <v>-868315</v>
      </c>
      <c t="n" s="6" r="C6">
        <v>736490</v>
      </c>
    </row>
    <row spans="1:4" r="7">
      <c t="s" s="4" r="A7">
        <v>549</v>
      </c>
      <c t="n" s="6" r="B7">
        <v>3350662</v>
      </c>
      <c t="n" s="6" r="C7">
        <v>-153925</v>
      </c>
    </row>
    <row spans="1:4" r="8">
      <c t="s" s="4" r="A8">
        <v>550</v>
      </c>
      <c t="n" s="7" r="B8">
        <v>2482347</v>
      </c>
      <c t="n" s="7" r="C8">
        <v>582565</v>
      </c>
      <c t="n" s="7" r="D8">
        <v>6933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2</v>
      </c>
    </row>
    <row spans="1:3" r="3">
      <c t="s" s="3" r="A3">
        <v>552</v>
      </c>
    </row>
    <row spans="1:3" r="4">
      <c t="s" s="4" r="A4">
        <v>553</v>
      </c>
      <c t="n" s="7" r="B4">
        <v>582565</v>
      </c>
      <c t="n" s="7" r="C4">
        <v>693341</v>
      </c>
    </row>
    <row spans="1:3" r="5">
      <c t="s" s="4" r="A5">
        <v>554</v>
      </c>
      <c t="n" s="6" r="B5">
        <v>89625</v>
      </c>
      <c t="n" s="6" r="C5">
        <v>106668</v>
      </c>
    </row>
    <row spans="1:3" r="6">
      <c t="s" s="4" r="A6">
        <v>555</v>
      </c>
      <c t="n" s="6" r="B6">
        <v>748837</v>
      </c>
      <c t="n" s="6" r="C6">
        <v>708818</v>
      </c>
    </row>
    <row spans="1:3" r="7">
      <c t="s" s="4" r="A7">
        <v>556</v>
      </c>
      <c t="n" s="6" r="B7">
        <v>-712261</v>
      </c>
      <c t="n" s="6" r="C7">
        <v>-699208</v>
      </c>
    </row>
    <row spans="1:3" r="8">
      <c t="s" s="4" r="A8">
        <v>557</v>
      </c>
      <c t="n" s="6" r="B8">
        <v>3400316</v>
      </c>
      <c t="n" s="6" r="C8">
        <v>131757</v>
      </c>
    </row>
    <row spans="1:3" r="9">
      <c t="s" s="4" r="A9">
        <v>558</v>
      </c>
      <c t="n" s="6" r="B9">
        <v>-714887</v>
      </c>
      <c t="n" s="6" r="C9">
        <v>-604275</v>
      </c>
    </row>
    <row spans="1:3" r="10">
      <c t="s" s="4" r="A10">
        <v>559</v>
      </c>
      <c t="n" s="6" r="B10">
        <v>-1022960</v>
      </c>
      <c t="n" s="6" r="C10">
        <v>59649</v>
      </c>
    </row>
    <row spans="1:3" r="11">
      <c t="s" s="4" r="A11">
        <v>560</v>
      </c>
      <c t="n" s="7" r="B11">
        <v>111112</v>
      </c>
      <c t="n" s="6" r="C11">
        <v>18705</v>
      </c>
    </row>
    <row spans="1:3" r="12">
      <c t="s" s="4" r="A12">
        <v>561</v>
      </c>
      <c t="s" s="4" r="B12">
        <v>43</v>
      </c>
      <c t="n" s="6" r="C12">
        <v>167110</v>
      </c>
    </row>
    <row spans="1:3" r="13">
      <c t="s" s="4" r="A13">
        <v>562</v>
      </c>
      <c t="n" s="7" r="B13">
        <v>2482347</v>
      </c>
      <c t="n" s="7" r="C13">
        <v>582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BASIS OF PRESENTATION</vt:lpstr>
      <vt:lpstr>GOING CONCERN</vt:lpstr>
      <vt:lpstr>SUMMARY OF SIGNFICANT ACCOUNTIN</vt:lpstr>
      <vt:lpstr>RESTRICTED CASH</vt:lpstr>
      <vt:lpstr>PREPAID EXPENSES</vt:lpstr>
      <vt:lpstr>PROPERTY AND EQUIPMENT</vt:lpstr>
      <vt:lpstr>OIL AND GAS INTERESTS</vt:lpstr>
      <vt:lpstr>EARNINGS (LOSS) PER SHARE</vt:lpstr>
      <vt:lpstr>RELATED PARTY TRANSACTIONS</vt:lpstr>
      <vt:lpstr>NOTES PAYABLE</vt:lpstr>
      <vt:lpstr>COMMON STOCK</vt:lpstr>
      <vt:lpstr>FAIR VALUE MEASUREMENTS</vt:lpstr>
      <vt:lpstr>COMMITMENTS</vt:lpstr>
      <vt:lpstr>ASSET RETIREMENT OBLIGATION</vt:lpstr>
      <vt:lpstr>SUPPLEMENTAL CASH FLOW AND OTHE</vt:lpstr>
      <vt:lpstr>CONCENTRATIONS</vt:lpstr>
      <vt:lpstr>INCOME TAXES</vt:lpstr>
      <vt:lpstr>SUPPLEMENTAL OIL AND GAS INFORM</vt:lpstr>
      <vt:lpstr>SUMMARY OF SIGNFICANT ACCOUNT25</vt:lpstr>
      <vt:lpstr>SUMMARY OF SIGNFICANT ACCOUNT26</vt:lpstr>
      <vt:lpstr>PREPAID EXPENSES (Tables)</vt:lpstr>
      <vt:lpstr>PROPERTY AND EQUIPMENT (Tables)</vt:lpstr>
      <vt:lpstr>EARNINGS (LOSS) PER SHARE (Tabl</vt:lpstr>
      <vt:lpstr>NOTES PAYABLE (Tables)</vt:lpstr>
      <vt:lpstr>COMMON STOCK (Tables)</vt:lpstr>
      <vt:lpstr>COMMITMENTS (Tables)</vt:lpstr>
      <vt:lpstr>ASSET RETIREMENT OBLIGATION (Ta</vt:lpstr>
      <vt:lpstr>SUPPLEMENTAL CASH FLOW AND OT34</vt:lpstr>
      <vt:lpstr>INCOME TAXES (Tables)</vt:lpstr>
      <vt:lpstr>SUPPLEMENTAL OIL AND GAS PRODUC</vt:lpstr>
      <vt:lpstr>BASIS OF PRESENTATION (Narrativ</vt:lpstr>
      <vt:lpstr>GOING CONCERN (Narrative) (Deta</vt:lpstr>
      <vt:lpstr>SUMMARY OF SIGNIFICANT ACCOUNTI</vt:lpstr>
      <vt:lpstr>SUMMARY OF SIGNFIICANT ACCOUNTI</vt:lpstr>
      <vt:lpstr>RESTRICTED CASH (Narrative) (De</vt:lpstr>
      <vt:lpstr>PREPAID EXPENSES (Narrative) (D</vt:lpstr>
      <vt:lpstr>PREPAID EXPENSES (Schedule of C</vt:lpstr>
      <vt:lpstr>PROPERTY AND EQUIPMENT (Narrati</vt:lpstr>
      <vt:lpstr>PROPERTY AND EQUIPMENT (Schedul</vt:lpstr>
      <vt:lpstr>OIL AND GAS INTERESTS (Narrativ</vt:lpstr>
      <vt:lpstr>EARNINGS (LOSS) PER SHARE (Sche</vt:lpstr>
      <vt:lpstr>RELATED PARTY TRANSACTIONS (Nar</vt:lpstr>
      <vt:lpstr>NOTES PAYABLE (Narrative) (Deta</vt:lpstr>
      <vt:lpstr>NOTES PAYABLE (Schedule of Requ</vt:lpstr>
      <vt:lpstr>COMMON STOCK (Narrative) (Detai</vt:lpstr>
      <vt:lpstr>COMMON STOCK (Schedule of Grant</vt:lpstr>
      <vt:lpstr>COMMON STOCK (Summary of Stock </vt:lpstr>
      <vt:lpstr>COMMON STOCK (Schedule of Stock</vt:lpstr>
      <vt:lpstr>COMMON STOCK (Summary of Change</vt:lpstr>
      <vt:lpstr>COMMITMENTS (Narrative) (Detail</vt:lpstr>
      <vt:lpstr>COMMITMENTS (Schedule of Future</vt:lpstr>
      <vt:lpstr>COMMITMENTS (Schedule of of Req</vt:lpstr>
      <vt:lpstr>ASSET RETIREMENT OBLIGATION (Ch</vt:lpstr>
      <vt:lpstr>SUPPLEMENTAL CASH FLOW AND OT60</vt:lpstr>
      <vt:lpstr>INCOME TAXES (Schedule of Non-C</vt:lpstr>
      <vt:lpstr>INCOME TAXES (Schedule of Compo</vt:lpstr>
      <vt:lpstr>SUPPLEMENTAL OIL AND GAS INFO63</vt:lpstr>
      <vt:lpstr>SUPPLEMENTAL OIL AND GAS INFO64</vt:lpstr>
      <vt:lpstr>SUPPLEMENTAL OIL AND GAS INFO65</vt:lpstr>
      <vt:lpstr>SUPPLEMENTAL OIL AND GAS INFO66</vt:lpstr>
      <vt:lpstr>SUPPLEMENTAL OIL AND GAS INFO67</vt:lpstr>
      <vt:lpstr>SUPPLEMENTAL OIL AND GAS INFO68</vt:lpstr>
      <vt:lpstr>SUPPLEMENTAL OIL AND GAS INFO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5:23:11Z</dcterms:created>
  <dcterms:modified xmlns:dcterms="http://purl.org/dc/terms/" xmlns:xsi="http://www.w3.org/2001/XMLSchema-instance" xsi:type="dcterms:W3CDTF">2016-01-12T15:23:11Z</dcterms:modified>
  <dc:title xmlns:dc="http://purl.org/dc/elements/1.1/">Untitled</dc:title>
  <dc:description xmlns:dc="http://purl.org/dc/elements/1.1/"/>
  <dc:subject xmlns:dc="http://purl.org/dc/elements/1.1/"/>
  <cp:keywords/>
  <cp:category/>
</cp:coreProperties>
</file>